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property" sheetId="10" state="visible" r:id="rId10"/>
    <sheet xmlns:r="http://schemas.openxmlformats.org/officeDocument/2006/relationships" name="Notes payable" sheetId="11" state="visible" r:id="rId11"/>
    <sheet xmlns:r="http://schemas.openxmlformats.org/officeDocument/2006/relationships" name="Stockholders' deficit"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Intangible property (Tables)" sheetId="22" state="visible" r:id="rId22"/>
    <sheet xmlns:r="http://schemas.openxmlformats.org/officeDocument/2006/relationships" name="Notes payable (Tables)" sheetId="23" state="visible" r:id="rId23"/>
    <sheet xmlns:r="http://schemas.openxmlformats.org/officeDocument/2006/relationships" name="Stock-based compensation (Table" sheetId="24" state="visible" r:id="rId24"/>
    <sheet xmlns:r="http://schemas.openxmlformats.org/officeDocument/2006/relationships" name="Related party transactions (Tab" sheetId="25" state="visible" r:id="rId25"/>
    <sheet xmlns:r="http://schemas.openxmlformats.org/officeDocument/2006/relationships" name="Discontinued operations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Inventory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l " sheetId="31" state="visible" r:id="rId31"/>
    <sheet xmlns:r="http://schemas.openxmlformats.org/officeDocument/2006/relationships" name="Intangible property (Details)" sheetId="32" state="visible" r:id="rId32"/>
    <sheet xmlns:r="http://schemas.openxmlformats.org/officeDocument/2006/relationships" name="Intangible property (Detail Tex" sheetId="33" state="visible" r:id="rId33"/>
    <sheet xmlns:r="http://schemas.openxmlformats.org/officeDocument/2006/relationships" name="Notes payable (Details)" sheetId="34" state="visible" r:id="rId34"/>
    <sheet xmlns:r="http://schemas.openxmlformats.org/officeDocument/2006/relationships" name="Notes payable (Details) (Parent" sheetId="35" state="visible" r:id="rId35"/>
    <sheet xmlns:r="http://schemas.openxmlformats.org/officeDocument/2006/relationships" name="Notes payable (Details 1)" sheetId="36" state="visible" r:id="rId36"/>
    <sheet xmlns:r="http://schemas.openxmlformats.org/officeDocument/2006/relationships" name="Notes payable (Detail Textuals)" sheetId="37" state="visible" r:id="rId37"/>
    <sheet xmlns:r="http://schemas.openxmlformats.org/officeDocument/2006/relationships" name="Notes payable (Detail Textuals " sheetId="38" state="visible" r:id="rId38"/>
    <sheet xmlns:r="http://schemas.openxmlformats.org/officeDocument/2006/relationships" name="Notes payable (Detail Textual_2" sheetId="39" state="visible" r:id="rId39"/>
    <sheet xmlns:r="http://schemas.openxmlformats.org/officeDocument/2006/relationships" name="Notes payable (Detail Textual_3" sheetId="40" state="visible" r:id="rId40"/>
    <sheet xmlns:r="http://schemas.openxmlformats.org/officeDocument/2006/relationships" name="Stockholders' deficit (Detail T"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Detai" sheetId="44" state="visible" r:id="rId44"/>
    <sheet xmlns:r="http://schemas.openxmlformats.org/officeDocument/2006/relationships" name="Stock-based compensation (Det_2" sheetId="45" state="visible" r:id="rId45"/>
    <sheet xmlns:r="http://schemas.openxmlformats.org/officeDocument/2006/relationships" name="Stock-based compensation (Det_3" sheetId="46" state="visible" r:id="rId46"/>
    <sheet xmlns:r="http://schemas.openxmlformats.org/officeDocument/2006/relationships" name="Leases (Detail Textuals)"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Related party transactions (D_2" sheetId="50" state="visible" r:id="rId50"/>
    <sheet xmlns:r="http://schemas.openxmlformats.org/officeDocument/2006/relationships" name="Related party transactions (D_3" sheetId="51" state="visible" r:id="rId51"/>
    <sheet xmlns:r="http://schemas.openxmlformats.org/officeDocument/2006/relationships" name="Discontinued operations (Detail" sheetId="52" state="visible" r:id="rId52"/>
    <sheet xmlns:r="http://schemas.openxmlformats.org/officeDocument/2006/relationships" name="Discontinued operations (Deta_2" sheetId="53" state="visible" r:id="rId53"/>
    <sheet xmlns:r="http://schemas.openxmlformats.org/officeDocument/2006/relationships" name="Discontinued operations (Deta_3" sheetId="54" state="visible" r:id="rId54"/>
    <sheet xmlns:r="http://schemas.openxmlformats.org/officeDocument/2006/relationships" name="Subsequent events (Detail Textu" sheetId="55" state="visible" r:id="rId55"/>
  </sheets>
  <definedNames/>
  <calcPr calcId="124519" fullCalcOnLoad="1"/>
</workbook>
</file>

<file path=xl/sharedStrings.xml><?xml version="1.0" encoding="utf-8"?>
<sst xmlns="http://schemas.openxmlformats.org/spreadsheetml/2006/main" uniqueCount="629">
  <si>
    <t>Document and Entity Information - shares</t>
  </si>
  <si>
    <t>6 Months Ended</t>
  </si>
  <si>
    <t>Dec. 31, 2018</t>
  </si>
  <si>
    <t>Feb. 05, 2019</t>
  </si>
  <si>
    <t>Document and Entity Information [Abstract]</t>
  </si>
  <si>
    <t>Entity Registrant Name</t>
  </si>
  <si>
    <t>Generation NEXT Franchise Brands, Inc.</t>
  </si>
  <si>
    <t>Entity Central Index Key</t>
  </si>
  <si>
    <t>Trading Symbol</t>
  </si>
  <si>
    <t>vend</t>
  </si>
  <si>
    <t>Current Fiscal Year End Date</t>
  </si>
  <si>
    <t>--06-30</t>
  </si>
  <si>
    <t>Entity Filer Category</t>
  </si>
  <si>
    <t>Non-accelerated Filer</t>
  </si>
  <si>
    <t>Entity Common Stock, Shares Outstanding</t>
  </si>
  <si>
    <t>Document Type</t>
  </si>
  <si>
    <t>10-Q</t>
  </si>
  <si>
    <t>Document Period End Date</t>
  </si>
  <si>
    <t>Dec. 31,
		2018</t>
  </si>
  <si>
    <t>Amendment Flag</t>
  </si>
  <si>
    <t>false</t>
  </si>
  <si>
    <t>Document Fiscal Year Focus</t>
  </si>
  <si>
    <t>Document Fiscal Period Focus</t>
  </si>
  <si>
    <t>Q2</t>
  </si>
  <si>
    <t>Entity Small Business</t>
  </si>
  <si>
    <t>true</t>
  </si>
  <si>
    <t>Entity Emerging Growth Company</t>
  </si>
  <si>
    <t>Condensed Consolidated Balance Sheets - USD ($)</t>
  </si>
  <si>
    <t>Jun. 30, 2018</t>
  </si>
  <si>
    <t>Current assets:</t>
  </si>
  <si>
    <t>Cash</t>
  </si>
  <si>
    <t>Restricted cash</t>
  </si>
  <si>
    <t>Accounts receivable</t>
  </si>
  <si>
    <t>Contract assets - due from franchisees</t>
  </si>
  <si>
    <t>Stock subscriptions receivable</t>
  </si>
  <si>
    <t>Inventory on-hand, net of allowance for obsolete inventory of $400,000 and $300,000, respectively</t>
  </si>
  <si>
    <t>Deposit for inventory</t>
  </si>
  <si>
    <t>Prepaid expenses and other current assets</t>
  </si>
  <si>
    <t>Current assets held for disposition</t>
  </si>
  <si>
    <t>Total current assets</t>
  </si>
  <si>
    <t>Property and equipment, less accumulated depreciation of $89,924 and $115,889, respectively</t>
  </si>
  <si>
    <t>Intangible assets, net of accumulated amortization of $881,492 and $686,052, respectively</t>
  </si>
  <si>
    <t>Deposits</t>
  </si>
  <si>
    <t>Total assets</t>
  </si>
  <si>
    <t>Current liabilities:</t>
  </si>
  <si>
    <t>Accounts payable and accrued liabilities</t>
  </si>
  <si>
    <t>Contract liabilities - customer advances and deferred revenues</t>
  </si>
  <si>
    <t>Provision for franchisee rescissions and refunds</t>
  </si>
  <si>
    <t>Accrued personnel expenses</t>
  </si>
  <si>
    <t>Notes payable, net of discount of $49,716 and $49,716, respectively</t>
  </si>
  <si>
    <t>Contingent liability</t>
  </si>
  <si>
    <t>Due to related party</t>
  </si>
  <si>
    <t>Deferred rent</t>
  </si>
  <si>
    <t>Current liabilities held for disposition</t>
  </si>
  <si>
    <t>Total current liabilities</t>
  </si>
  <si>
    <t>Notes payable - long term, net of discount of $24,852 and $49,716, respectively</t>
  </si>
  <si>
    <t>Total liabilities</t>
  </si>
  <si>
    <t>Commitments and contingencies (Notes 5 and 7)</t>
  </si>
  <si>
    <t xml:space="preserve"> </t>
  </si>
  <si>
    <t>Stockholders' deficit:</t>
  </si>
  <si>
    <t>Preferred stock; $0.001 par value; 25 million shares authorized; no shares issued and outstanding</t>
  </si>
  <si>
    <t>Common stock; $0.001 par value; 100 million shares authorized; 71,443,367 and 69,378,052 outstanding, respectively</t>
  </si>
  <si>
    <t>Additional paid-in capital</t>
  </si>
  <si>
    <t>Accumulated deficit</t>
  </si>
  <si>
    <t>Total stockholders' deficit</t>
  </si>
  <si>
    <t>Total liabilities and stockholders' deficit</t>
  </si>
  <si>
    <t>Condensed Consolidated Balance Sheets (Parentheticals) - USD ($)</t>
  </si>
  <si>
    <t>Statement Of Financial Position [Abstract]</t>
  </si>
  <si>
    <t>Allowance for obsolete inventory</t>
  </si>
  <si>
    <t>Accumulated depreciation</t>
  </si>
  <si>
    <t>Accumulated amortization</t>
  </si>
  <si>
    <t>Discount on notes payable</t>
  </si>
  <si>
    <t>Discount on long term notes pay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densed Consolidated Statements of Operations (Unaudited) - USD ($)</t>
  </si>
  <si>
    <t>3 Months Ended</t>
  </si>
  <si>
    <t>Dec. 31, 2017</t>
  </si>
  <si>
    <t>Revenues:</t>
  </si>
  <si>
    <t>Total revenue, net</t>
  </si>
  <si>
    <t>Cost of sale</t>
  </si>
  <si>
    <t>Gross profit</t>
  </si>
  <si>
    <t>Operating expenses:</t>
  </si>
  <si>
    <t>Personnel</t>
  </si>
  <si>
    <t>Marketing</t>
  </si>
  <si>
    <t>Professional fees</t>
  </si>
  <si>
    <t>Insurance</t>
  </si>
  <si>
    <t>Rent</t>
  </si>
  <si>
    <t>Depreciation and amortization</t>
  </si>
  <si>
    <t>Stock compensation</t>
  </si>
  <si>
    <t>Research development and engineering</t>
  </si>
  <si>
    <t>Provision for franchisee refund</t>
  </si>
  <si>
    <t>Other</t>
  </si>
  <si>
    <t>Total operating expenses</t>
  </si>
  <si>
    <t>Loss from operations</t>
  </si>
  <si>
    <t>Other expenses:</t>
  </si>
  <si>
    <t>Interest expense</t>
  </si>
  <si>
    <t>Accretion of discount on notes payable</t>
  </si>
  <si>
    <t>Loss on disposition of assets</t>
  </si>
  <si>
    <t>Other income</t>
  </si>
  <si>
    <t>Loss before provision for income taxes</t>
  </si>
  <si>
    <t>Provision for income taxes</t>
  </si>
  <si>
    <t>Loss from continuing operations</t>
  </si>
  <si>
    <t>Gain (loss) from discontinued operations</t>
  </si>
  <si>
    <t>Net loss</t>
  </si>
  <si>
    <t>Net loss per share - basic and diluted (in dollars per share)</t>
  </si>
  <si>
    <t>Weighted average shares used in computing net loss per share - basic and diluted (in shares)</t>
  </si>
  <si>
    <t>Vending machine sales, net</t>
  </si>
  <si>
    <t>Franchise fees</t>
  </si>
  <si>
    <t>Company owned machine sales</t>
  </si>
  <si>
    <t>Royalties</t>
  </si>
  <si>
    <t>Condensed Consolidated Statements of Cash Flows (Unaudited) - USD ($)</t>
  </si>
  <si>
    <t>Cash flows from operating activities:</t>
  </si>
  <si>
    <t>Adjustments to reconcile net loss to net cash flows provided by operating activities:</t>
  </si>
  <si>
    <t>Interest accretion on notes payable</t>
  </si>
  <si>
    <t>Loss on derivative liability</t>
  </si>
  <si>
    <t>Disposal of asset</t>
  </si>
  <si>
    <t>Stock-based compensation</t>
  </si>
  <si>
    <t>Bad debt expense</t>
  </si>
  <si>
    <t>Stock issued for services</t>
  </si>
  <si>
    <t>Changes in operating assets and liabilities:</t>
  </si>
  <si>
    <t>Contract asset - due from franchisee</t>
  </si>
  <si>
    <t>Inventory on-hand</t>
  </si>
  <si>
    <t>Deposits for inventory</t>
  </si>
  <si>
    <t>Deferred costs</t>
  </si>
  <si>
    <t>Customer advances and deferred revenues</t>
  </si>
  <si>
    <t>Cash flows used in operating activities</t>
  </si>
  <si>
    <t>Cash flows from investing activities:</t>
  </si>
  <si>
    <t>Purchases of property and equipment</t>
  </si>
  <si>
    <t>Cash flows used in investing activities</t>
  </si>
  <si>
    <t>Cash flows from financing activities:</t>
  </si>
  <si>
    <t>Proceeds from issuance of notes payable to related party</t>
  </si>
  <si>
    <t>Payments of notes payable to related party</t>
  </si>
  <si>
    <t>Payments of notes payable</t>
  </si>
  <si>
    <t>Proceeds from issuance of common stock, net of issuance costs</t>
  </si>
  <si>
    <t>Cash flows provided by financing activities</t>
  </si>
  <si>
    <t>Change in cash and restricted cash</t>
  </si>
  <si>
    <t>Cash and restricted cash, beginning of period</t>
  </si>
  <si>
    <t>Cash and restricted cash, end of period</t>
  </si>
  <si>
    <t>Cash paid for:</t>
  </si>
  <si>
    <t>Income taxes</t>
  </si>
  <si>
    <t>Supplemental disclosure of non-cash investing and financing activities:</t>
  </si>
  <si>
    <t>Conversion of debt and accrued interest into shares of common stock</t>
  </si>
  <si>
    <t>Cashless exercise of options</t>
  </si>
  <si>
    <t>Organization and description of business</t>
  </si>
  <si>
    <t>Organization, Consolidation and Presentation of Financial Statements [Abstract]</t>
  </si>
  <si>
    <t>1. Organization and description of business Generation NEXT Franchise Brands, Inc. (referred to herein collectively with its subsidiaries as “we”, the “Company”, “our Company”, or “GNext”) operates through its wholly-owned subsidiaries, Reis &amp; Irvy’s, Inc. (“R&amp;I”), 19 Degrees, Inc. and Generation Next Vending Robots, Inc. as a franchisor, direct seller, owner and operator and managing member of robotic soft serve vending kiosks that feature cashless payment devices and remote monitoring software. The Company uses in-house location specialists that are responsible for securing locations for its kiosks; additionally, the Company has negotiated discounts with certain of its consumable manufacturers and distributors. The Company also operates its own frozen yogurt equipment and is the managing member of 19 Degrees Corporate Service, LLC, a robot investment fund (the “Fund”) that will allow accredited investors (i.e. franchisees and other direct purchase investors) to contribute kiosks to the Fund and receive quarterly profit distributions. Because it was determined the assets of FHV LLC, the Company’s previous healthy vending concept, are currently insufficient to satisfy FHV LLC’s obligations to creditors, as of September 28, 2018, FHV LLC has executed an Assignment for the Benefit of Creditors under California law, whereby all of the assets of FHV LLC have been assigned to a third party fiduciary who will expeditiously liquidate such assets and distribute the proceeds thereof to FHV LLC’s creditors pursuant to the priorities established and permitted by law. During fiscal year 2017, we obtained the exclusive rights to sell a new frozen yogurt vending robot, branded Reis &amp; Irvy’s. As of the date of this report, we have received approval to sell franchises in all U.S. states, other than South Dakota, and have booked a net 1,290 units aggregating approximately $55 million (net of installed robots and franchisee refunds) in customer advances-due from franchisees and contract liabilities- franchisees advances and deferred revenues, prior to certain offset adjustments aggregating 13.2 million. Furthermore, the Company has additional commitments for 2,666 robots aggregating $103 million. As of December 31, 2018, and through the date of this report, the Company has delivered and installed 188 frozen yogurt vending kiosks. The Company has redeveloped the next generation frozen yogurt kiosk and has spent approximately $5.2 million and $2.2 million in research, development and engineering expenses through June 30, 2018 and December 31, 2018, respectively. The Company anticipates it will continue to incur additional research, development and engineering expenses throughout fiscal 2019. On December 29, 2016, the Company entered into an Asset Purchase Agreement (the “Agreement”) with Robofusion, Inc. (“RFI”), whereby the Company acquired the intellectual property assets of RFI, a developer of robotic-kiosk vending technology, primarily frozen yogurt and ice cream vending robots, using RFI’s trademarked name of Reis &amp; Irvy’s (the “Acquisition”). The Company considered the guidance in ASC 805, Business Combinations, Underwriters Laboratories National Sanitation Foundation NAMA”)</t>
  </si>
  <si>
    <t>Summary of Significant Accounting Policies</t>
  </si>
  <si>
    <t>Summary of significant accounting policies</t>
  </si>
  <si>
    <t>2. Summary of Significant Accounting Policies Basis of accounting The included (a) condensed consolidated balance sheet as of June 30, 2018, which has been derived from audited consolidated financial statements and (b) the unaudited condensed consolidated statements as of December 31, 2018 and for the three and six months ended December 31, 2018 and 2017, have been prepared in accordance with accounting principles generally accepted in the United States (“GAAP”) for interim financial information and with the rules and regulations of the Securities and Exchange Commission (“SEC”) for reporting on Form 10-Q. Accordingly, these unaudited condensed consolidated statements do not include all of the information and disclosures required by GAAP or SEC rules and regulations for complete consolidated financial statements. In the opinion of management, these unaudited condensed consolidated financial statements reflect all adjustments (consisting solely of normal recurring nature) considered necessary for a fair presentation of the results for the interim periods presented. The results of operations for any interim period are not necessarily indicative of results for the full year. These unaudited condensed consolidated financial statements should be read in conjunction with the Company’s filings with the SEC, including its most recent annual report on Form 10-K for the fiscal year ended June 30, 2018 filed on October 19, 2018. Liquidity and capital resources For the six months ended December 31, 2018 we had a net loss totaling approximately $9,755,000 with negative cash flows from operations totaling approximately $9,903,000. Our cash balance at December 31, 2018 was approximately $409,000. First, our production and installation of kiosks have been slower than anticipated, due to delays caused by engineering and manufacturing deficiencies, which have since been corrected. The impacts of production delays were decreased revenue recognition and less accounts receivable collections. Second, franchise sales during the quarter were lower than anticipated due to a late 10-k filing, which inhibited the Company’s ability to receive approved franchise documents. Also, we used cash on hand to retire liabilities associated with the franchise rescissions, for research, development and engineering expenditures related to our robotic soft serve vending kiosks and for the purchase of robot inventory. The combined result of these events was a substantial decrease in our cash balances and an increase in our outstanding liabilities. In order to ensure sufficient liquidity for our continuing operations, the Company is actively pursuing additional capital in the form of either debt or equity financing (or a combination thereof). We anticipate generating a portion of our required capital resources from deposits on sales of new franchises, unit sales of kiosks for the Fund, royalties from existing and future franchise installs and revenue from corporate-owned kiosks. Management believes the additional funding required can be obtained on terms acceptable to the Company, although there can be no assurance that we will be successful. Our current plans include research and development expenditures for the production of the next generation robot, payments required for the purchase of the Robofusion intellectual property (previous owner of the frozen yogurt robot intellectual property), capital expenditures for the purchase of franchisee and corporate-owned and operated robotic soft serve vending kiosks, as well as the repurchase of machines from franchisees opting to rescind their franchise agreements. The Company estimates current inventory balances of components are sufficient to manufacture approximately 150 – 200 fully-assembled robots. Given our current cash position, we may be forced to curtail our plans by delaying or suspending the production and purchase of robotic soft serve vending kiosks until such time that we may able to prepay for future robots. Principles of consolidation The condensed consolidated financial statements include the accounts of the Company, and its wholly-owned subsidiaries, Reis &amp; Irvy’s, Inc., FHV LLC (recorded as discontinued operations), 19 Degrees, Inc., Generation Next Vending Robots, The Fresh and Healthy Vending Corporation, and FHV Acquisition, Corp. All significant intercompany accounts and transactions are eliminated. Use of estimates The preparation of our Company’s financial statements requires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refunds, legal estimates, stock-based compensation, derivative liability and the valuation allowance on deferred income tax assets. It is at least reasonably possible that a change in the estimates will occur in the near term. Cash and cash equivalents All investments with an original maturity of three months or less are considered to be cash equivalents. Cash equivalents primarily represent funds invested in money market funds, bank certificates of deposit and U.S. government debt securities whose cost equals fair market value. We had no cash equivalents at December 31. 2018 and June 30, 2018. We may maintain our cash and cash equivalents in amounts that may, at times, exceed federally insured limits. At December 31, 2018, bank balances, per our bank, exceeding federally insured limits totaled approximately $149,000.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Furthermore, certain franchisees have elected to pay their remaining balance due directly to an escrow account for the beneficiary of the Company’s contract manufacturer and inventory suppliers. At December 31, 2018 and June 30, 2018, the Company had approximately $4,582,000 and $3,710,000, respectively maintained in escrow accounts for these purposes. Contract assets – due from franchisees, net Contract assets – due from franchisees arise primarily from kiosk sales and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approximately $174,000 and $0 at December 31, 2018 and June 30, 2018, respectively. Inventory Inventory is carried at the lower of cost or market, with cost determined using the average cost method. Property and equipment Property and equipment are carried at cost and depreciated using the straight-line method over their estimated useful lives of the individual assets, generally five to seven years. Leasehold improvements are amortized over the lesser of the term of the related lease or the estimated useful life of the asset. Costs incurred for maintenance and repairs are expensed as incurred and expenditures for major replacements and improvements are capitalized and depreciated over their estimated remaining useful lives. Intangible assets Intangible assets consist primarily of patents, trademarks and trade names. Amortization of intangible assets is recorded as amortization expense in the consolidated statements of operations and amortized over the respective useful lives using the straight-line method. Impairment of long-lived assets Impairment losses are recognized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periods ended December 31, 2018 and June 30, 2018, respectively. Deferred rent The Company entered into an operating lease for our corporate offices in San Diego, California that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 Revenue, contract liabilities – franchisees advances and deferred revenue, and contract assets – due from franchisees The Company relies upon ASC 606, Revenue from Contracts with Customers Reis &amp; Irvy’s, Inc The primary revenue sources consisted of the following:
·
Robotic soft serve vending kiosks
·
Franchise fees
·
Royalties Revenues from robotic soft serve vending kiosks and franchise fees are recognized when the Company has substantially performed or satisfied all material services or conditions relating to the franchise agreement. Substantial performance has occurred when: 1) no remaining obligations are unfulfilled under the franchise agreement; 2) there is no intent to refund any cash received or to forgive any unpaid amounts due from franchisees; 3) all of the initial services in the franchise agreement have been performed; and 4) all other material conditions or obligations have been met. During the three and six months ended December 31, 2018, 120 and 50 robotic soft serve vending kiosks were installed and operational, respectively, and the Company had no further material conditions or obligations. There were no vending kiosks operational during the same periods in the prior year. During the three and six months ended December 31, 2018 the Company recognized revenue of approximately $1,688,000 and $4,407,00, respectively for robotic soft serve vending kiosks and approximately $1,500 and $11,000, respectively in franchise fees. Upon the execution of a franchise agreement, a deposit from the franchisee is required, and generally consists of 40% - 50% of the sales price of the frozen yogurt and ice cream robots, 50% - 100% of the initial franchise fees, and 40% - 50% of location fees. In accordance with ASC 606, the Company recognizes the contract as a contract liability – customer deposits and deferred revenue when the Company receives consideration or is due consideration. As of December 31, 2018 and June 30, 2018, the Company’s customer advances and deferred revenues were approximately $35,519,000 and $37,222,000, respectively. These amounts are net of certain off-set adjustments of $13,222,000 and $13,295,000, respectively. The Company recognizes contract assets – due from franchisees when the Company has an unconditional right to consideration. As of December 31, 2018 and June 30, 2018, the Company’s contract assets – due from franchisees was approximately $4,988,000 and $7,251,000, respectively. Fresh Healthy Vending LLC Because it was determined the assets of FHV LLC are currently insufficient to satisfy FHV LLC’s obligations to creditors, as of September 28, 2018, FHV LLC has executed an Assignment for the Benefit of Creditors under California law, whereby all of the assets of FHV LLC have been assigned to a third party fiduciary who will expeditiously liquidate such assets and distribute the proceeds thereof to FHV LLC’s creditors pursuant to the priorities established and permitted by law. Consequently, the Company has accounted for FHV LLC as a discontinued operation. 19 Degrees The Company recognizes revenue from the sale of products from company-owned robotic soft serve vending kiosks when products are purchased. During the three and six months ended December 31, 2018 the Company recognized approximately $13,000 and $42,000, respectively. During the three and six months ended December 31, 2017 the Company recognized approximately $34,000 and $96,000, respectively. The Company recognizes the value of company-owned machines as inventory when purchased. Subsequent to installation, the purchased cost is recognized in fixed assets and depreciated over its estimated useful life. As of December 31, 2018, there was one company-owned robotic soft serve vending kiosks included in fixed assets. It is not the Company’s policy to allow for returns, discounts or warranties to our franchisees. Under certain circumstances, including as the result of regulatory action, the Company may become obligated to offer our franchisees amounts in rescission to reacquire their existing franchises, including the robotic soft serve vending kiosks Additionally, if the Company is unable to fulfill its obligations under a franchise agreement the Company may, at its sole discretion, agree to refund or reduce part or all of a franchisees payments or commitments to pay. As of December 31, 2018 and June 30, 2018, the Company’s provision for Reis &amp; Irvy’s franchisee rescissions and refunds totaled approximately $3,985,000 and $1,924,000, respectively. The balance is based on executed termination agreements and an estimate of future terminations. Marketing and advertising Marketing and advertising costs are expensed as incurred. There are no existing arrangements under which the Company provides or receives marketing and advertising services from others for any consideration other than cash. Marketing and advertising expense totaled approximately $488,000 and $1,286,000 for the three and six months ended December 31, 2018, respectively. Marketing and advertising expense totaled approximately $707,000 and $1,454,000 for the three and six months ended December 31, 2017, respectively. Research, development and engineering costs Research, development and engineering costs are expensed as incurred. For the three and six months ended December 31, 2018, the Company recorded approximately $1,225,000 and $2,224,000, respectively. For the three and six months ended December 31, 2017, the Company recorded approximately $1,023,000 and $1,924,000, respectively. Concentration of manufacturers Our robotic soft serve vending kiosks are manufactured by one supplier and we will be transitioning to another single source supplier. This change in suppliers could cause a delay in deliveries and possible loss of sales, which could adversely affect the Company’s operating results. The Company uses a single supplier for its frozen confectionary consumables. Although there are a limited number of product suppliers with the product selection and distribution capabilities required by the franchise network, other manufacturers and distributors could provide similar products on comparable terms. See Note 11 for purchase commitments from our manufacturers for inventory. Discontinued Operations Pursuant to ASC 205-20 Discontinued Operations, in determining whether a group of assets that is disposed (or to be disposed) should be presented as a discontinued operation, we analyze whether the group of assets being disposed represents a component of the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solidated statements of operations, net of income taxes. The historical financial position of discontinued operations are aggregated and separately presented in our accompanying condensed consolidated balance sheets. Reclassifications Certain amounts in previously issued financial statements have been reclassified to conform to the presentation following the Assignment for the Benefit of Creditors, which includes the reclassification of the combined financial position and results of operations of FHV LLC as discontinued operations (see Note 12) for all periods presented. Net loss per share The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Common stock equivalents are only included in the calculation of diluted EPS when their effect is dilutive. Segment Information The Company relies upon ASC 280, Segment Reporting, For the periods presented, the Company determined that Reis and Irvy’s, Inc., and FHV, LLC (see Note 12 – Discontinued operations) were reportable operating segments; Generation Next Franchise Brands, Inc., 19 Degrees, Inc., Generation Next Vending Robots, The Fresh and Healthy Vending Corporation, FHV Acquisition, Corp. and FHV Acquisition, Corp. were not material segments and therefore have not been reported as such. Reis &amp; Irvy’s, Inc. represents the sale of frozen yogurt and ice cream robots, franchise fees, royalties (12% of gross revenue) location fees, and product rebates. FHV, LLC represents the sale of fresh and healthy vending machines, franchise fees, royalties and product rebates. Related Party Transaction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standards In July 2015, FASB issued ASU 2015-11, “Inventory (Topic 330) Related to Simplifying the Measurement of Inventory,” which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r the retail inventory method. The amendments are effective for public business entities for fiscal years beginning after December 15, 2016, including interim periods within those fiscal years. The new guidance is applied prospectively, and earlier application is permitted as of the beginning of an interim or annual reporting period. The Company adopted ASU 2015-11 effective July 1, 2017, which had no material impact on its consolidated financial statements or financial statement disclosures. In January 2017, the Financial Accounting Standards Board (the “FASB”) issued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is guidance is effective for the Company beginning in fiscal year 2020 with early adoption permitted. The Company adopted this guidance in fiscal year 2017. The adoption of this guidance will have no impact on the Company’s consolidated financial statements. In November 2016, the FASB issued ASU No. 2016-18, Statement of Cash Flows (Topic 230): Restricted Cash In March 2016, the Financial Accounting Standards Board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is guidance was effective for the Company in fiscal year 2017. Under the new guidance any future excess tax benefits or deficiencies are recorded to the provision for income taxes in the consolidated statements of operations, instead of additional paid-in capital in the consolidated balance sheets. During the three and six months ended December 31, 2018 and 2017, no excess tax benefits were recorded to additional paid-in capital that would have been recorded as a reduction to the provision for income taxes. In February 2016, the FASB issued ASU No. 2016-02 (“ASU 2016-02”), Leases (Topic 842) Leases (Topic 840) Codification Improvements of Topic 842, Leases Leases (Topic 842 Targeted Improvements.” In May 2014, the FASB issued ASU No. 2014-09, Revenue from Contracts with Customers (Topic 606) Revenue Recognition (Topic 605)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five-step process will require significant management judgment in addition to changing the way many companies recognize revenue in their financial statements. Additionally, and among other provisions, the New Revenue Standard requires expanded quantitative and qualitative disclosures, including disclosure about the nature, amount, timing and uncertainty of revenue. In August 2015, the FASB issued ASU 2015-14, Revenue from Contracts with Customers (Topic 606): Deferral of the Effective Date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update are effective for annual periods beginning after December 31, 2016 and interim periods within those annual periods. The Company is currently evaluating the impact that this amendment will have on its consolidated financial statements. Effective January 2017, FASB issued ASU No. 2016-15 “Statement of Cash Flows” (Topic 230). This guidance clarifies diversity in practice on where in the Statement of Cash Flows to recognize certain transactions, including the classification of payment of contingent consideration for acquisitions between Financing and Operating activities. We are currently evaluating the impact that this amendment will have on our consolidated financial statements. On January 5, 2017, the FASB issued ASU No. 2017-01, “Clarifying the Definition of a Business” (Topic ASC 805), guidance to clarify the definition of a business with the objective of adding guidance to assist entities with evaluating whether transactions should be accounted for as acquisitions (or disposals) of assets or businesses. The amendments in this ASU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require that to be considered a business, a set must include, at a minimum, an input and a substantive process that together significantly contribute to the ability to create output and remove the evaluation of whether a market participant could replace the missing elements. This ASU is effective for public business entities in annual periods beginning after December 15, 2017, including interim periods therein. We are currently evaluating the impact that this amendment will have on our consolidated financial statements. In May 2017, the FASB issued ASU No. 2017-09, “Compensation – Stock Compensation” (Topic 718) -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ASU is effective prospectively for the annual period ending December 31, 2018 and interim periods within that annual period. We are currently evaluating the impact that this amendment will have on our consolidated financial statements. In August 2018, the FASB issued ASU 2018-13, “ Fair Value Measurement (Topic 820): Disclosure Framework-Changes to the Disclosure Requirements for Fair Value Measurement</t>
  </si>
  <si>
    <t>Inventory</t>
  </si>
  <si>
    <t>Inventory Disclosure [Abstract]</t>
  </si>
  <si>
    <t>3. Inventory Inventory consisted of the following: December 31, 2018 June 30, 2018 Inventory on-hand: Raw material $ 11,613,525 $ 1,800,991 Work in process 557,550 1,003,773 Finished goods 92,925 506,720 12,264,000 3,311,484 Allowance for obsolete inventory (400,000 ) (300,000 ) $ 11,864,000 $ 3,011,484 Prepaid inventory represents payments for raw material that has not been received by the Company. See Note 10 for purchase commitments from our manufacturers for inventory.</t>
  </si>
  <si>
    <t>Property and equipment</t>
  </si>
  <si>
    <t>Property, Plant and Equipment [Abstract]</t>
  </si>
  <si>
    <t>Property and Equipment</t>
  </si>
  <si>
    <t>4. Property and equipment Property and equipment consisted of the following: December 31, June 30, 2018 2018 (unaudited) (audited) Furniture and fixtures $ 66,749 $ 44,065 Office equipment 32,517 32,517 Tenant improvements 61,414 61,414 Frozen yogurt robots 30,000 177,684 190,680 315,680 Accumulated depreciation (89,924 ) (115,889 ) $ 100,756 $ 199,791 For the three and six months ended December 31, 2018, depreciation expense was $12,000 and $27,000 respectively. For the three and six months ended December 31, 2017, depreciation expense was $11,000 and $21,000 respectively.</t>
  </si>
  <si>
    <t>Intangible property</t>
  </si>
  <si>
    <t>Goodwill and Intangible Assets Disclosure [Abstract]</t>
  </si>
  <si>
    <t>5. Intangible property Intangible property consisted of the following: December 31, 2018 June 30, 2018 (unaudited) (audited) Patents $ 2,440,000 $ 2,440,000 Computer software 116,176 116,176 2,556,176 2,556,176 Accumulated amortization (881,492 ) (686,052 ) $ 1,674,684 $ 1,870,124 For the three and six months ended December 31, 2018, amortization expense was $98,000 and $195,000 respectively. For the three and six months ended December 31, 2017, amortization expense was $96,000 and $192,000 respectively. Patents On December 29, 2016, the Company entered into an Asset Purchase Agreement (the “Agreement”) with Robofusion, Inc. (“RFI”), whereby the Company acquired the intellectual property assets of RFI, a developer of robotic-kiosk vending technology, primarily frozen yogurt vending kiosks/cubes, using RFI’s trademarked name of Reis &amp; Irvy’s (the “Acquisition”). Pursuant to the Agreement, the Company provided RFI, and its designees, a cash payment of $440,000, The Company also issued to RFI a three-year, $2 million note and a five-year common stock purchase warrant for 1,520,000 shares with a strike price of $0.50 per share. Furthermore, certain RFI Officers, Directors and Shareholders will be subject to a five-year, non-compete agreement. Also, the Agreement provides for indemnification and set-off of up to $1 million, under certain circumstances. Through the date of this report, the Company entered into four settlements related to the intellectual property totaling approximately $401,000. Furthermore, the Company made approximately $268,000 in payments. All settlement payments are a reduction of the note payable. (See Note 6). RFI previously granted the Company an exclusive license to market RFI’s frozen yogurt vending kiosks/robots, using RFI’s trademarked name of Reis &amp; Irvy’s, in the United States and its territories (excluding Puerto Rico) and Canada. The assets acquired pursuant to the Agreement, are substantially all of the assets previously licensed to the Company. Computer software Computer software represents capitalized costs of the customer relationship management software utilized by the Company.</t>
  </si>
  <si>
    <t>Notes payable</t>
  </si>
  <si>
    <t>Debt Disclosure [Abstract]</t>
  </si>
  <si>
    <t>6. Notes payable Senior secured promissory notes On February 25, 2014, we issued Senior Secured Promissory Notes (the “Initial Notes”) to three investors in exchange for cash totaling $501,000. The Initial Notes were set to mature on February 24, 2015 and bear simple interest at a rate of 12% paid monthly over the term of the loan. The Initial Notes also provide that our Company can raise up to $1.5 million in proceeds from the issuance of additional notes (the “Additional Notes”) which would have the same seniority and security rights. The Initial Notes are secured by substantially all assets of the Company. On September 23, 2014, the holders of the Company’s Initial Notes extended the maturity date from February 24, 2015 to March 15, 2016, and on March 15, 2016, the Notes were further extended to September 30, 2016. The notes have been further extended to December 31, 2018 and $478,000 of the notes, plus accrued interest, were converted to common stock at $.16 per share during fiscal 2018. The remaining outstanding notes, aggregating $23,000, were granted conversion rights at $.16 per share and were converted to common stock during the quarter ended September 30, 2018. The conversion right granted was fixed at the closing trading price of the stock. As a result, the Company determined that the conversion right was not a derivative in accordance with ASC 815, Derivatives and Hedges, As of December 31, 2018 and June 30, 2018, the outstanding balance was approximately $0 and $23,000, respectively. Financing and security agreement On September 23, 2014, the Company entered into a Financing and Security Agreement (the “Financing Agreement”) with the following terms:
·
The Company may borrow up to $1.5 million in tranches of up to $150,000 each.
·
The first tranche of $150,000 was issued at the closing of the transaction. An additional amount of $100,000 was issued during the quarter ended December 31, 2014.
·
The notes payable issued under the terms of the Financing Agreement are due in full 24 months from the funding of each tranche. The Company may, at its discretion, extend the due date for each tranche for an additional 12 months.
·
Interest on the borrowings accrues at a rate of 10% per annum, and is payable quarterly. In the event the Company elects to extend the maturity date of a tranche, the interest rate will increase to 12% per annum on that tranche.
·
The lender may at its discretion convert any outstanding principal under any of the tranches into shares of the Company’s common stock. The conversion price is 85% of the average closing prices for the 15 trading days prior to the notice of conversion, but in no event at a conversion price lower than $1.28 per share.
·
On the due date, or the extended due date, the Company may at its discretion convert up to one-half of the outstanding principal into shares of common stock. The conversion price is 85% of the average closing prices for the 15 trading days prior to the due date or extended due date, whichever may be applicable.
·
Borrowings are secured by the Company-owned micro markets. At December 31, 2018 and June 30, 2018, there was $250,000 outstanding under the Financing Agreement, of which $150,000 originally matured on September 23, 2016 and $100,000 originally matured on December 15, 2016. On January 20, 2017, the Company extended both tranches until December 31, 2018. As part of the extension, the holder was granted conversion rights at $.16 per share. The conversion right granted was fixed at the closing trading price of the stock. As a result, the Company determined that the conversion right was not a derivative in accordance with ASC 815, Derivatives and Hedges, The lender of the Financing Agreement has informed the Company that he does not intend to lend additional amounts under the Financing Agreement. As of December 31, 2018 and June 30, 2018, accrued interest was approximately $94,000 and $81,000, respectively. For the three and six months ended December 31, 2018, interest expense was approximately $12,600 and $6,300, respectively. For the three and six months ended December 31, 2017, interest expense was approximately $6,250 and $12,600, respectively. Convertible promissory note On June 10, 2015, the Company issued a $600,000 convertible promissory note (the “Promissory Note”) with interest payable at 10% per annum. In connection with the issuance of the Promissory Note, the Company also issued 2,000,000 common stock purchase warrants, with a term of four years, at an exercise price of $.75 per share. The Promissory Note matures twelve months from issuance, may be extended for an additional three months, and may be converted at any time in whole or in part, at the lesser of:
(i)
25% discount to the next round of financing prior to conversion in excess of $1 million; or
(ii)
$.30 per share; or,
(iii)
Commencing six months after issuance date, at the investor’s sole discretion, at a 20% discount to the lowest trading price ten business days prior to conversion. In connection with the issuance of the Promissory Note and warrant, the Company has recorded the fair value of the warrant of $78,707 as additional paid-in capital. Furthermore, the Company has recorded a discount on the Promissory Note of $480,100 and a derivative liability of $401,393 due to the lack of explicit limit on the number of shares that may be required to be issued upon future conversion. The discount is amortized as accretion of discount on notes payable over the term of the loan using the effective interest rate method. There was no derivative gain or loss during the three months ended March 31, 2018. We calculated the value of the discount using a binomial option pricing model employing the following assumptions: volatility of common stock – 76%; risk-free interest rate – 0.28%; forfeiture rate – 0%; value per share of common stock - $0.45; strike price - $0.75; term – 4 years. The Promissory Note maturity may also be extended for an additional three months. Furthermore, there will be a full ratchet, anti-dilution with respect to the shares of common stock only (no adjustments will be made to the warrants), for any equity or Convertible Debt financing completed or a definitive Term Sheet exercised within twelve months of closing or fifteen months if the Company exercises its one-time extension. The ratchet does not come into effect for any non-convertible debt offering arranged by the Company, its advisors or bankers. The conversion terms of the Promissory Note were amended pursuant to a first amendment to Promissory Note, dated October 14, 2015. The adjustable pricing mechanism commencing 6 months after the Promissory Note issuance date at a 20% discount to the lowest trading price 10 business days prior to conversion was removed. The negative covenants set forth in the subscription agreement were also amended pursuant to a first amendment to subscription agreement, dated October 14, 2015. The modification of an embedded conversion feature is separately accounted for as a derivative before the modification, after the modification or both. Since the bifurcated conversion option is accounted for at fair value both before and after the modification, any changes in the fair value of the conversion option would be reflected in earnings. Furthermore, the Promissory Note was extended for an additional six months from the original maturity. On January 20, 2017, the note was extended through June 30, 2017 and the warrant price was reduced to $.30 per share, provided that the warrants must be exercised for cash. Furthermore, the warrant expiration date was amended to June 20, 2018. The modification of the debt terms was not deemed substantive and therefore, was not accounted for as an extinguishment of debt with the recognition of a gain or loss. The principal balance of $600,000 plus accrued interest was repaid during the first quarter of Fiscal year 2018. Robofusion note payable On December 29, 2016, the Company entered into an Asset Purchase Agreement (the “Agreement”) with Robofusion, Inc. (“RFI”), whereby the Company acquired the intellectual property assets of RFI, a developer of robotic-kiosk vending technology, primarily frozen yogurt vending kiosks/robots, using RFI’s trademarked name of Reis &amp; Irvy’s (the “Acquisition”). Pursuant to the Agreement, the Company provided RFI, and its designees, a cash payment of $440,000. The Company also issued to RFI a three-year, $2 million note. In connection with the issuance of the note payable, the Company issued a five-year common stock purchase warrant for 1,520,000 shares with a strike price of $0.50 per share (see Note 5). At inception, the estimated fair value of the warrant was approximately $174,000, and was recognized as a debt discount. During the three and six months ended December 31, 2018 approximately $12,500 and $25,000 was accreted to interest expense in the accompanying statements of operations. During the three and six months ended December 31, 2017 approximately $12,500 and $25,000 was accreted to interest expense in the accompanying statements of operations. As of December 31, 2018 and June 30, 2018, the outstanding balance was approximately $1,197,000 and $1,441,000, respectively. During the six months ended December 31 2018, principal payments were approximately $65,000 and indemnification payments were approximately $179,000. During fiscal 2018, principal payments were approximately $424,000 and indemnification payments were approximately $135,000. As of December 31, 2018 and June 30, 2018, accrued interest was approximately $34,000 and $12,000, respectively. For the six months ended December 31, 2018 and 2017, interest expense was approximately $22,000 and $31,000, respectively. During the quarter ended December 31, 2018, Robofusion exercised 250,000 warrants for a purchase price of $125,000. Bridge notes payable On February 28, 2017, the Company executed two short-term bridge notes aggregating $345,000. The notes bear interest at 0% per annum and matured on July 28, 2017. In connection with the note issuances, the Company recognized an original issue discount of approximately $45,000 and a debt discount approximately $57,000 related to the issuance of 75,000 shares of the Company’s common stock (Note 7), for a total debt discount of approximately $102,000. The debt discount was amortized over the life of the loan. The bridge notes were repaid during the fiscal year ended June 20, 2018.
December 31,
June 30,
2018
2018
Senior Secured Promissory Notes, bearing interest at 12% per annum, payable monthly. The Senior Secured Notes mature on December 31, 2018 and have conversion rights at $.16 per share.
$ -
$ 23,000
Convertible secured debt, bearing interest at 10% per annum, payable quarterly. The convertible secured debt matures on December 31, 2018 and has conversion rights at $.16 per share.
250,000
250,000
$2,000,000 Promissory Note, bearing interest at 3.25% per annum. Principal and interest is due quarterly, over a 3 year period, net of discount of $74,568 and $99,426, respectively.
1,122,635
1,342,132
1,372,635
1,615,132
Less current maturities
(1,042,139 )
(879,017 )
$ 330,496
$ 736,115
Maturities of notes payable, net of discounts, are as follows:
Deember 31, 2019
$ 1,042,139
June 30, 2020
330,496
$ 1,372,635</t>
  </si>
  <si>
    <t>Stockholders' deficit</t>
  </si>
  <si>
    <t>Stockholders' Equity Note [Abstract]</t>
  </si>
  <si>
    <t>7. Stockholders’ deficit For the six months ended December 31, 2018, the Company issued or recognized:
·
Approximately 912,000 shares of common stock for gross proceeds of approximately $1,300,000
·
Exercise of 250,000 warrants for a purchase price of $125,000
·
Approximately $1,474,000 in stock-based compensation related to options issued inside and outside the 2013 Equity Incentive Plan.
·
Approximately 622,000 shares of common stock for the cashless exercise of options under the 2013 Equity Incentive Plan. (See Note 8).</t>
  </si>
  <si>
    <t>Disclosure of Compensation Related Costs, Share-based Payments [Abstract]</t>
  </si>
  <si>
    <t>8. Stock-based compensation 2013 Equity Incentive Plan On August 14, 2013, our Board of Directors approved the adoption of the 2013 Equity Incentive Plan (the “2013 Plan”). The 2013 Plan was approved by a majority of our shareholders (as determined by shareholdings) on September 4, 2013. The 2013 Plan provides for granting of stock-based awards including: incentive stock options, non-statutory stock options, stock bonuses and rights to acquire restricted stock. The total number of shares of common stock that may be issued pursuant to stock awards under the 2013 Plan were initially not exceed in the aggregate 2,600,000 shares of the common stock of our Company. On July 13, 2015, the Company increased the total number of shares that may be issued under the 2013 Plan to 4,000,000. Furthermore, in April 2016, the Company further increased the total number of shares that may be issued under the Plan to 6,000,000. During the six months ended December 31, 2018, the Company granted stock options under its 2013 Equity Incentive Plan. Stock-based compensation related to these awards is recognized on a straight-line basis over the applicable vesting period (generally 24 months) and is included in selling, general and administrative expenses in the accompanying condensed consolidated statements of operations for the three and six months ended December 31, 2018 and 2017. The options issued were valued using a binomial method assuming the following: Expected volatility 232.16%-234.30 % Dividend yield 0 % Risk-free interest rate 2.33%-2.44 % Expected life in years 3.5 The expected volatility was estimated based on the volatility of the Company’s stock. The risk-free rate was based on the U.S. Treasury note rate over the expected life of the options. The expected life was determined using the simplified method as we have no historical experience. We recorded stock-based compensation expense of approximately $45,000 and $91,000 during the three and six months ended December 31 and 2018, respectively. We recorded stock-based compensation expense of approximately $144,000 and $280,000 during the three and six months ended December 31 and 2017, respectively. Remaining stock-based compensation to be recognized is approximately $203,000. The following table summarizes the stock option activity under the 2013 Plan through December 31, 2018: Average Weighted Remaining Average Exercise Contractual Aggregate Options Price Per Share Term (Years) Intrinsic Value Outstanding at June 30, 2018 3,141,876 $ 0.21 5.23 $ 6,168,665 Granted - $ - Exercised (449,500 ) $ 0.43 Forfeited (380,750 ) $ - Outstanding at December 31, 2018 2,311,626 $ 0.36 4.79 $ 994,126 Vested options 1,939,126 Remaining options expected to vest 298,000 At December 31, 2018, the outstanding options had an average remaining expected life of 4.79 years. Furthermore, at December 31, 2018, 1,939,126 options were exercisable at a weighted average exercise price of $0.19. Non-Qualified Stock Options On January 20, 2017, the Company granted non-qualified stock options (outside of the 2013 Plan) aggregating 5,000,000 and 500,000, respectively to its Chairman and CEO. The options vest 50% upon the delivery of 400 frozen yogurt robots or achieving cumulative revenue of $15 million and 50% upon the delivery of 800 frozen yogurt robots or achieving cumulative revenue of $30 million. The estimated fair value of the options was approximately $698,000. Stock-based compensation related to these awards is recognized on a straight-line basis over the expected vesting period (24 months) and is included in selling, general and administrative expenses in the accompanying condensed consolidated statements of operations for the three and six months ended December 31, 2018 and 2017. The options issued were valued using a binomial method assuming the following: Expected volatility 134.81 % Dividend yield 0 % Risk-free interest rate 1.50 % Expected life in years 3.5 During the six months ended December 31, 2018, the Company recognized stock-based compensation expense of approximately $140,000. Remaining stock-based compensation to be recognized is approximately $163,000. No options have vested and the options expected to vest is 4,400,000. There were 660,000 non-qualified stock options granted during the six months ended December 31, 2018. These grants were awarded to two independent Board members are vest over a 36 month period. During February 2018, the Company granted nonqualified stock options (outside of the 2013 Plan) to the following: · The Company granted a potential of 1,175,000 options to employees. The options vest based on objective criteria consisting of sales and overall company goals. · Furthermore, we granted a potential of 6,375,000 options to the Chairman, CEO and management employees with an exercise price of $0.87 per share. The options vest 50% upon 1,200 units installed or $45 million in cumulative revenue; and 50% upon 2,000 units installed or $75 million in cumulative revenue. The estimated fair value of the options was approximately $6,464,000. Stock-based compensation related to these awards is recognized on a straight-line basis over the expected vesting period (24 months) and is included in selling, general and administrative expenses in the accompanying condensed consolidated statements of operations. The options issued were valued using a binomial method assuming the following: Expected volatility 232.16% - 233.60 % Dividend yield 0 % Risk-free interest rate 2.37% - 2.39 % Expected life in years 3.5 During the six months ended December 31, 2018, the Company recognized stock based compensation expense of approximately $1,190,000. Remaining stock-based compensation to be recognized is approximately $4,207,000. No options have vested and the remaining options expected to vest is 5,596,000.</t>
  </si>
  <si>
    <t>Leases</t>
  </si>
  <si>
    <t>Leases [Abstract]</t>
  </si>
  <si>
    <t>9. Leases On August 1, 2015, the Company moved its corporate and warehouse facilities to a single location aggregating 8,654 feet at 2620 Financial Court, Suite 100, San Diego California 92117. The new lease is for a term of 84 months. The current monthly rental payment, net of utilities for the facility, is $15,995. Future minimum lease payments under the Company’s Facility Lease is as follows: 2019: $196,928; 2020: $202,554; 2021: $208,377; 2022: $214,403: Thereafter: $17,909. Rent expense totaled $70,000 and $55,000 for the three months ended December 31, 2018 and 2017, respectively. Rent expense totaled $124,000 and $111,000 for the six months ended December 31, 2018 and 2017, respectively.</t>
  </si>
  <si>
    <t>Commitments and contingencies</t>
  </si>
  <si>
    <t>Commitments and Contingencies Disclosure [Abstract]</t>
  </si>
  <si>
    <t>10. Commitments and contingencies During fiscal year 2018, the Company began a voluntary internal review into payments made with respect to primary stock sales. The Company has engaged outside counsel, has ceased and will not make further payments with regard to stock sales, will take remedial measures (including oversight and education), and, as deemed appropriate, will take steps to recapture the value of those payments previously made. The Audit Committee will take charge of and oversee the continued internal review and remediation efforts. The Company provides a one-year parts warranty on its robotic soft serve vending kiosks. However, the soft-serve component carries a five-year parts and two-year labor warranty. Our frozen yogurt robots are currently supplied by a single manufacturer; however, the Company has announced an interim agreement with Stoelting Foodservice to assemble kiosks as a complement to its current contract manufacturer. Our frozen yogurt consumables will be supplied by several distributors, based on geographical location. However, there may be only one supplier in each geographic location. A change in suppliers, however, could cause a delay in deliveries and a possible loss of revenue from both current and prospective franchisees, which could adversely affect our operating results. As of December 31, 2018, the Company had unconditional purchase contracts of approximately $4,633,000 for the purchase of inventory for the frozen yogurt and ice cream robots. On May 19, 2018, the Company entered into an 18-month consulting contract with a franchisee. Consideration is a total of 300,000 shares of common stock. 50,000 shares of common stock vest every three months during the term of the contract. If the consultant resigns or is terminated, the Company has the option to repurchase the unreleased shares at the lesser of the fair market value of the shares at the time the repurchase option is exercised and the purchase price The Company accounted for the shares in accordance with ASC 505-50, Equity-Equity Based Payments to Non-Employees On June 6, 2018, the Company entered into an agreement with two investors in connection with the Company’s private placement memorandum. The investors have the right to purchase:
·
From June 6 through June 30, 2018, 300,000 shares of common stock at $1.00 per share. As of June 30, 2018, the investors purchased 300,000 shares of common stock.
·
From July 1 through September 30, 2018, 1,000,000 shares of common stock at $1.00 per share. No shares were purchased under this option.
·
From October 1 through December 31, 2018, 1,333,333 shares of common stock at $1.50 per share. As of December 31, 2018, no shares were purchased. From time to time, we may become involved in litigation and other legal actions, including disagreements with to any pending litigation or franchise agreement rescissions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Estimated legal costs expected to be incurred to resolve legal matters are recorded to the consolidated balance sheet and statements of operations. Additionally, our Company may be subject to certain state reviews of our Franchise Disclosure Documents. Such state reviews could lead to our Company being fined or prohibited from entering into franchising agreements with the reviewing state. No such contact has occurred during the six months ended December 31, 2018. Periodically, we are contacted by other state franchise regulatory authorities and in some cases have been required to respond to inquiries, or make changes to our franchise disclosure documents or franchise offer and sale practices. Management believes these communications from state regulators and corresponding changes in our franchise disclosure documents and practices are administrative in nature and do not indicate the presence of a loss or probable potential loss.</t>
  </si>
  <si>
    <t>Related party transactions</t>
  </si>
  <si>
    <t>Related Party Transactions [Abstract]</t>
  </si>
  <si>
    <t>11. Related party transactions Related party debt consisted of the following:
December 31, 2018
June 30, 2018
Secured Promissory Notes
$ 296,779
$ 296,779
Convertible Promissory Note
-
240,007
296,779
536,786
Less current maturities
(296,779 )
(536,786 )
$ -
$ -
Notes Payable to Socially Responsible Brands On October 27, 2015, the Company obtained secured loans in the aggregate amount of $500,000 from Socially Responsible Brands, Inc. The Company’s Chairman, Nicholas Yates, is a 20% owner of Socially Responsible Brands, Inc. The Company issued two Secured Promissory Notes and a related Security Agreement, each dated October 27, 2015 (the “Notes” and “Security Agreement”). Certain current lien holders of the Company also executed and delivered a Subordination Agreement in connection with the issuance of the Notes and Security Agreement (the “Subordination Agreement”, and together with the Notes and Security Agreement, the “Transaction Documents”). The Notes are each in the principal amount of $250,000, and have terms of eighteen months and one year, respectively. The first Note was secured by the Company’s fifty (50) corporate-owned micro-markets and the Note principal and interest is repaid according to a schedule based on sale of such micro-markets. The second Note is secured by the Company’s franchise royalties and principal and interest is repaid on a schedule based on receipt of combo machine sales, with guaranteed payments of at least $75,000 per quarter during the term of the Note. During the three and six months ended December 31, 2018, the Company paid zero principal and interest, respectively, under the Notes. On January 20, 2017, Socially Responsible Brands agreed to extend the maturity date on their notes until December 31, 2017. In connection with the loan extension, the holder may convert their Notes into shares of the Company’s stock at $.16 per share. Furthermore, on September 18, 2017, the Notes were amended whereby the interest rate was modified to a rate of 20% per annum effective October 1, 2016. Additionally, the Notes were further extended until December 31, 2018 and then again extended until June 30, 2018. Notes Payable to Nick Yates On January 13, 2015, the Company’s Chairman, Nicholas Yates, agreed to loan the Company up to $200,000 (the “Loan”), each incremental borrowing under the Loan to be evidenced by a promissory note. Mr. Yates further agreed to loan the Company up to $550,000. Amounts borrowed under the Loan bear interest at 10% per annum and are due on December 31, 2016. The Loan also provides for conversion to common stock, at the option of the holder, at a price equal to the Company’s next round of funding. In connection with the beneficial conversion option, the Company recorded $300,000 as a discount on the Loan and charged $0 and $0, to operations during the quarters ended September 30, 2018 and 2017, respectively. As of December 31, 2018 and June 30, 2018, $0 and $240,000, respectively were outstanding under the Loan. On January 20, 2017, Mr. Yates agreed to extend his loans until December 31, 2017. In exchange for extending the loans, Mr. Yates was granted an option to convert the loan to common stock at $.16 per share. Furthermore, Loans were extended until December 31, 2018. On October 9, 2018, the Company repaid the outstanding balance of approximately $240,000 of convertible notes payable to the Company’s Chairman, Nicholas Yates, and related accrued interest of approximately $14,000, for a total of approximately $254,000. Other Transactions During fiscal 2018, the Company paid a bonus to the Chairman for shares of the Company’s stock that potential franchisees purchased. In this regard, the Company paid approximately $332,000 to its Chairman for the time-period July 2017 to April 2018. The Chairman voluntarily agreed to repay this bonus after the Audit Committee has concluded its investigation. In July 2017, the Company issued 150,000 shares of common stock in connection with settlement of a former franchisee. Terms of the agreement state that Nick Yates will receive 50% of the proceeds in excess of $200,000. The spouse of the Company’s Chairman was employed by the Company during 2017 and through May 31, 2018. The Company charged approximately $0 and $20,000 to operations for her compensation during the six months ended December 31, 2018 and 2017, respectively. As of December 31, 2018 and June 30, 2018, prepaid expenses and other current assets in the accompanying balance sheet included approximately $10,000 and $28,000, respectively, of short-term advances to an officer of the Company. The Company determined that there may be a material weakness related to the identification of transactions that could be deemed violations of Section 13(k) of the Securities Exchange Act of 1934, as amended (the “Exchange Act”), and Section 402 of the Sarbanes-Oxley Act of 2002.</t>
  </si>
  <si>
    <t>Discontinued operations</t>
  </si>
  <si>
    <t>Discontinued Operations and Disposal Groups [Abstract]</t>
  </si>
  <si>
    <t xml:space="preserve"> 12. Discontinued operations Because it was determined the assets of FHV LLC are currently insufficient to satisfy FHV LLC’s obligations to creditors, as of September 28, 2018, FHV LLC has executed an Assignment for the Benefit of Creditors under California law, whereby all of the assets of FHV LLC have been assigned to a third party fiduciary who will expeditiously liquidate such assets and distribute the proceeds thereof to FHV LLC’s creditors pursuant to the priorities established and permitted by law. Discontinued operations as of December 31, 2018 and June 30, 2018 and for the three and six months ended December 31, 2018 and 2017 consist of the operations from the FHV LLC subsidiary. Gain (Loss) from Discontinued Operations
For the three months ended December 31,
For the six months ended December 31,
2018
2017
2018
2017
Revenues:
Vending machine sales, net
$ -
$ 34,457
$ -
$ 93,539
Franchise fees
-
1,150
-
7,295
Company owned machine sales
-
-
-
-
Royalties
-
82,132
8,041
155,113
Other
-
14,298
2,050
32,838
Total revenue, net
-
132,037
10,091
288,784
Cost of revenues
-
29,822
5,237
79,380
Gross margin
-
102,215
4,854
209,404
Operating expenses:
Personnel
-
395,777
-
648,541
Marketing
-
-
-
-
Professional fees
-
-
26,451
30,713
Insurance
-
10,112
-
22,939
Rent
-
7,784
6,199
20,101
Depreciation and amortization
-
3,338
-
3,770
Stock compensation
-
144,239
-
155,953
Provision for legal settlement
-
213,621
-
304,280
Other
-
(8,918 )
6
86,480
Total operating expenses
-
765,953
32,656
1,272,776
Income (loss) from operations
-
(663,738 )
(27,802 )
(1,063,372 )
Other expenses:
Interest expense
-
(40,985 )
-
(121,699 )
Derivative liability income (expense)
-
-
-
(220,003 )
Loss before provision for income taxes
-
(704,723 )
(27,802 )
(1,405,074 )
Provision for income taxes
-
-
-
-
Loss from operations
-
(704,723 )
(27,802 )
(1,405,074 )
Gain from disposition of operations
169,304
-
Net gain (loss)
$ -
$ (704,723 )
$ 141,502
$ (1,405,074 ) See accompanying notes to the unaudited condensed consolidated financial statements. The following tables lists the assets of discontinued operations and liabilities of discontinued operations as of September 30, 2018 and June 30, 2018 and the discontinued operations for FHV LLC for the three months ended September 30, 2018 and 2017. Assets and Liabilities of Discontinued Operations
June 30,
2018
Current assets:
Cash
$ 26,417
Restricted cash
1,500
Accounts receivable, net of allowance for doubtful accounts of $174,011
18,451
Inventory on-hand, net of allowance for obsolete inventory of $100,000
246,296
Current assets held for disposition
$ 292,664
Current liabilities:
Accounts payable and accrued liabilities
$ 280,159
Contract liabilities - customer advances and deferred revenues
515,517
Provision for franchisee rescissions and refunds
496,000
Total current liabilities
$ 1,291,676</t>
  </si>
  <si>
    <t>Subsequent events</t>
  </si>
  <si>
    <t>Subsequent Events [Abstract]</t>
  </si>
  <si>
    <t>13. Subsequent events On various dates subsequent to December 31, 2018 and through the date of this report, the Company entered into termination agreements with franchisees for refunds aggregating approximately $140,000. The Company considered the guidance in ASC 855, Subsequent Events</t>
  </si>
  <si>
    <t>Summary of Significant Accounting Policies (Policies)</t>
  </si>
  <si>
    <t>Basis of accounting</t>
  </si>
  <si>
    <t>Basis of accounting The included (a) condensed consolidated balance sheet as of June 30, 2018, which has been derived from audited consolidated financial statements and (b) the unaudited condensed consolidated statements as of December 31, 2018 and for the three and six months ended December 31, 2018 and 2017, have been prepared in accordance with accounting principles generally accepted in the United States (“GAAP”) for interim financial information and with the rules and regulations of the Securities and Exchange Commission (“SEC”) for reporting on Form 10-Q. Accordingly, these unaudited condensed consolidated statements do not include all of the information and disclosures required by GAAP or SEC rules and regulations for complete consolidated financial statements. In the opinion of management, these unaudited condensed consolidated financial statements reflect all adjustments (consisting solely of normal recurring nature) considered necessary for a fair presentation of the results for the interim periods presented. The results of operations for any interim period are not necessarily indicative of results for the full year. These unaudited condensed consolidated financial statements should be read in conjunction with the Company’s filings with the SEC, including its most recent annual report on Form 10-K for the fiscal year ended June 30, 2018 filed on October 19, 2018.</t>
  </si>
  <si>
    <t>Liquidity and capital resources</t>
  </si>
  <si>
    <t>Liquidity and capital resources
For the six months ended December 31, 2018 we had a net loss totaling approximately $9,755,000 with negative cash flows from operations totaling approximately $9,903,000. Our cash balance at December 31, 2018 was approximately $409,000. First, our production and installation of kiosks have been slower than anticipated, due to delays caused by engineering and manufacturing deficiencies, which have since been corrected. The impacts of production delays were decreased revenue recognition and less accounts receivable collections. Second, franchise sales during the quarter were lower than anticipated due to a late 10-k filing, which inhibited the Company’s ability to receive approved franchise documents. Also, we used cash on hand to retire liabilities associated with the franchise rescissions, for research, development and engineering expenditures related to our robotic soft serve vending kiosks and for the purchase of robot inventory. The combined result of these events was a substantial decrease in our cash balances and an increase in our outstanding liabilities. In order to ensure sufficient liquidity for our continuing operations, the Company is actively pursuing additional capital in the form of either debt or equity financing (or a combination thereof). We anticipate generating a portion of our required capital resources from deposits on sales of new franchises, unit sales of kiosks for the Fund, royalties from existing and future franchise installs and revenue from corporate-owned kiosks. Management believes the additional funding required can be obtained on terms acceptable to the Company, although there can be no assurance that we will be successful. Our current plans include research and development expenditures for the production of the next generation robot, payments required for the purchase of the Robofusion intellectual property (previous owner of the frozen yogurt robot intellectual property), capital expenditures for the purchase of franchisee and corporate-owned and operated robotic soft serve vending kiosks, as well as the repurchase of machines from franchisees opting to rescind their franchise agreements. The Company estimates current inventory balances of components are sufficient to manufacture approximately 150 – 200 fully-assembled robots. Given our current cash position, we may be forced to curtail our plans by delaying or suspending the production and purchase of robotic soft serve vending kiosks until such time that we may able to prepay for future robots.</t>
  </si>
  <si>
    <t>Principles of consolidation</t>
  </si>
  <si>
    <t>Principles of consolidation The condensed consolidated financial statements include the accounts of the Company, and its wholly-owned subsidiaries, Reis &amp; Irvy’s, Inc., FHV LLC (recorded as discontinued operations), 19 Degrees, Inc., Generation Next Vending Robots, The Fresh and Healthy Vending Corporation, and FHV Acquisition, Corp. All significant intercompany accounts and transactions are eliminated.</t>
  </si>
  <si>
    <t>Use of estimates</t>
  </si>
  <si>
    <t>Use of estimates The preparation of our Company’s financial statements requires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refunds, legal estimates, stock-based compensation, derivative liability and the valuation allowance on deferred income tax assets. It is at least reasonably possible that a change in the estimates will occur in the near term.</t>
  </si>
  <si>
    <t>Cash and cash equivalents</t>
  </si>
  <si>
    <t>Cash and cash equivalents All investments with an original maturity of three months or less are considered to be cash equivalents. Cash equivalents primarily represent funds invested in money market funds, bank certificates of deposit and U.S. government debt securities whose cost equals fair market value. We had no cash equivalents at December 31. 2018 and June 30, 2018. We may maintain our cash and cash equivalents in amounts that may, at times, exceed federally insured limits. At December 31, 2018, bank balances, per our bank, exceeding federally insured limits totaled approximately $149,000.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Furthermore, certain franchisees have elected to pay their remaining balance due directly to an escrow account for the beneficiary of the Company’s contract manufacturer and inventory suppliers. At December 31, 2018 and June 30, 2018, the Company had approximately $4,582,000 and $3,710,000, respectively maintained in escrow accounts for these purposes.</t>
  </si>
  <si>
    <t>Contract assets - due from franchisees, net</t>
  </si>
  <si>
    <t>Contract assets – due from franchisees, net Contract assets – due from franchisees arise primarily from kiosk sales and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approximately $174,000 and $0 at December 31, 2018 and June 30, 2018, respectively.</t>
  </si>
  <si>
    <t>Inventory Inventory is carried at the lower of cost or market, with cost determined using the average cost method.</t>
  </si>
  <si>
    <t>Property and equipment Property and equipment are carried at cost and depreciated using the straight-line method over their estimated useful lives of the individual assets, generally five to seven years. Leasehold improvements are amortized over the lesser of the term of the related lease or the estimated useful life of the asset. Costs incurred for maintenance and repairs are expensed as incurred and expenditures for major replacements and improvements are capitalized and depreciated over their estimated remaining useful lives.</t>
  </si>
  <si>
    <t>Intangible assets</t>
  </si>
  <si>
    <t>Intangible assets Intangible assets consist primarily of patents, trademarks and trade names. Amortization of intangible assets is recorded as amortization expense in the consolidated statements of operations and amortized over the respective useful lives using the straight-line method.</t>
  </si>
  <si>
    <t>Impairment of long-lived assets</t>
  </si>
  <si>
    <t>Impairment of long-lived assets Impairment losses are recognized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periods ended December 31, 2018 and June 30, 2018, respectively.</t>
  </si>
  <si>
    <t>Deferred rent The Company entered into an operating lease for our corporate offices in San Diego, California that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t>
  </si>
  <si>
    <t>Revenue, contract liabilities - franchisees advances and deferred revenue, and contract assets - due from franchisees</t>
  </si>
  <si>
    <t>Revenue, contract liabilities – franchisees advances and deferred revenue, and contract assets – due from franchisees The Company relies upon ASC 606, Revenue from Contracts with Customers Reis &amp; Irvy’s, Inc The primary revenue sources consisted of the following:
·
Robotic soft serve vending kiosks
·
Franchise fees
·
Royalties Revenues from robotic soft serve vending kiosks and franchise fees are recognized when the Company has substantially performed or satisfied all material services or conditions relating to the franchise agreement. Substantial performance has occurred when: 1) no remaining obligations are unfulfilled under the franchise agreement; 2) there is no intent to refund any cash received or to forgive any unpaid amounts due from franchisees; 3) all of the initial services in the franchise agreement have been performed; and 4) all other material conditions or obligations have been met. During the three and six months ended December 31, 2018, 120 and 50 robotic soft serve vending kiosks were installed and operational, respectively, and the Company had no further material conditions or obligations. There were no vending kiosks operational during the same periods in the prior year. During the three and six months ended December 31, 2018 the Company recognized revenue of approximately $1,688,000 and $4,407,00, respectively for robotic soft serve vending kiosks and approximately $1,500 and $11,000, respectively in franchise fees. Upon the execution of a franchise agreement, a deposit from the franchisee is required, and generally consists of 40% - 50% of the sales price of the frozen yogurt and ice cream robots, 50% - 100% of the initial franchise fees, and 40% - 50% of location fees. In accordance with ASC 606, the Company recognizes the contract as a contract liability – customer deposits and deferred revenue when the Company receives consideration or is due consideration. As of December 31, 2018 and June 30, 2018, the Company’s customer advances and deferred revenues were approximately $35,519,000 and $37,222,000, respectively. These amounts are net of certain off-set adjustments of $13,222,000 and $13,295,000, respectively. The Company recognizes contract assets – due from franchisees when the Company has an unconditional right to consideration. As of December 31, 2018 and June 30, 2018, the Company’s contract assets – due from franchisees was approximately $4,988,000 and $7,251,000, respectively. Fresh Healthy Vending LLC Because it was determined the assets of FHV LLC are currently insufficient to satisfy FHV LLC’s obligations to creditors, as of September 28, 2018, FHV LLC has executed an Assignment for the Benefit of Creditors under California law, whereby all of the assets of FHV LLC have been assigned to a third party fiduciary who will expeditiously liquidate such assets and distribute the proceeds thereof to FHV LLC’s creditors pursuant to the priorities established and permitted by law. Consequently, the Company has accounted for FHV LLC as a discontinued operation. 19 Degrees The Company recognizes revenue from the sale of products from company-owned robotic soft serve vending kiosks when products are purchased. During the three and six months ended December 31, 2018 the Company recognized approximately $13,000 and $42,000, respectively. During the three and six months ended December 31, 2017 the Company recognized approximately $34,000 and $96,000, respectively. The Company recognizes the value of company-owned machines as inventory when purchased. Subsequent to installation, the purchased cost is recognized in fixed assets and depreciated over its estimated useful life. As of December 31, 2018, there was one company-owned robotic soft serve vending kiosks included in fixed assets. It is not the Company’s policy to allow for returns, discounts or warranties to our franchisees. Under certain circumstances, including as the result of regulatory action, the Company may become obligated to offer our franchisees amounts in rescission to reacquire their existing franchises, including the robotic soft serve vending kiosks Additionally, if the Company is unable to fulfill its obligations under a franchise agreement the Company may, at its sole discretion, agree to refund or reduce part or all of a franchisees payments or commitments to pay. As of December 31, 2018 and June 30, 2018, the Company’s provision for Reis &amp; Irvy’s franchisee rescissions and refunds totaled approximately $3,985,000 and $1,924,000, respectively. The balance is based on executed termination agreements and an estimate of future terminations.</t>
  </si>
  <si>
    <t>Marketing and advertising</t>
  </si>
  <si>
    <t>Marketing and advertising Marketing and advertising costs are expensed as incurred. There are no existing arrangements under which the Company provides or receives marketing and advertising services from others for any consideration other than cash. Marketing and advertising expense totaled approximately $488,000 and $1,286,000 for the three and six months ended December 31, 2018, respectively. Marketing and advertising expense totaled approximately $707,000 and $1,454,000 for the three and six months ended December 31, 2017, respectively.</t>
  </si>
  <si>
    <t>Research, development and engineering costs</t>
  </si>
  <si>
    <t>Research, development and engineering costs Research, development and engineering costs are expensed as incurred. For the three and six months ended December 31, 2018, the Company recorded approximately $1,225,000 and $2,224,000, respectively. For the three and six months ended December 31, 2017, the Company recorded approximately $1,023,000 and $1,924,000, respectively.</t>
  </si>
  <si>
    <t>Concentration of manufacturers</t>
  </si>
  <si>
    <t>Concentration of manufacturers Our robotic soft serve vending kiosks are manufactured by one supplier and we will be transitioning to another single source supplier. This change in suppliers could cause a delay in deliveries and possible loss of sales, which could adversely affect the Company’s operating results. The Company uses a single supplier for its frozen confectionary consumables. Although there are a limited number of product suppliers with the product selection and distribution capabilities required by the franchise network, other manufacturers and distributors could provide similar products on comparable terms. See Note 11 for purchase commitments from our manufacturers for inventory.</t>
  </si>
  <si>
    <t>Discontinued Operations</t>
  </si>
  <si>
    <t>Discontinued Operations Pursuant to ASC 205-20 Discontinued Operations, in determining whether a group of assets that is disposed (or to be disposed) should be presented as a discontinued operation, we analyze whether the group of assets being disposed represents a component of the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solidated statements of operations, net of income taxes. The historical financial position of discontinued operations are aggregated and separately presented in our accompanying condensed consolidated balance sheets.</t>
  </si>
  <si>
    <t>Reclassifications</t>
  </si>
  <si>
    <t>Reclassifications Certain amounts in previously issued financial statements have been reclassified to conform to the presentation following the Assignment for the Benefit of Creditors, which includes the reclassification of the combined financial position and results of operations of FHV LLC as discontinued operations (see Note 12) for all periods presented.</t>
  </si>
  <si>
    <t>Net loss per share</t>
  </si>
  <si>
    <t>Net loss per share The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Common stock equivalents are only included in the calculation of diluted EPS when their effect is dilutive.</t>
  </si>
  <si>
    <t>Segment Information</t>
  </si>
  <si>
    <t>Segment Information The Company relies upon ASC 280, Segment Reporting, For the periods presented, the Company determined that Reis and Irvy’s, Inc., and FHV, LLC (see Note 12 – Discontinued operations) were reportable operating segments; Generation Next Franchise Brands, Inc., 19 Degrees, Inc., Generation Next Vending Robots, The Fresh and Healthy Vending Corporation, FHV Acquisition, Corp. and FHV Acquisition, Corp. were not material segments and therefore have not been reported as such. Reis &amp; Irvy’s, Inc. represents the sale of frozen yogurt and ice cream robots, franchise fees, royalties (12% of gross revenue) location fees, and product rebates. FHV, LLC represents the sale of fresh and healthy vending machines, franchise fees, royalties and product rebates.</t>
  </si>
  <si>
    <t>Related Party Transactions</t>
  </si>
  <si>
    <t>Related Party Transaction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standards</t>
  </si>
  <si>
    <t>Recent accounting standards In July 2015, FASB issued ASU 2015-11, “Inventory (Topic 330) Related to Simplifying the Measurement of Inventory,” which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r the retail inventory method. The amendments are effective for public business entities for fiscal years beginning after December 15, 2016, including interim periods within those fiscal years. The new guidance is applied prospectively, and earlier application is permitted as of the beginning of an interim or annual reporting period. The Company adopted ASU 2015-11 effective July 1, 2017, which had no material impact on its consolidated financial statements or financial statement disclosures. In January 2017, the Financial Accounting Standards Board (the “FASB”) issued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is guidance is effective for the Company beginning in fiscal year 2020 with early adoption permitted. The Company adopted this guidance in fiscal year 2017. The adoption of this guidance will have no impact on the Company’s consolidated financial statements. In November 2016, the FASB issued ASU No. 2016-18, Statement of Cash Flows (Topic 230): Restricted Cash In March 2016, the Financial Accounting Standards Board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is guidance was effective for the Company in fiscal year 2017. Under the new guidance any future excess tax benefits or deficiencies are recorded to the provision for income taxes in the consolidated statements of operations, instead of additional paid-in capital in the consolidated balance sheets. During the three and six months ended December 31, 2018 and 2017, no excess tax benefits were recorded to additional paid-in capital that would have been recorded as a reduction to the provision for income taxes. In February 2016, the FASB issued ASU No. 2016-02 (“ASU 2016-02”), Leases (Topic 842) Leases (Topic 840) Codification Improvements of Topic 842, Leases Leases (Topic 842 Targeted Improvements.” In May 2014, the FASB issued ASU No. 2014-09, Revenue from Contracts with Customers (Topic 606) Revenue Recognition (Topic 605)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five-step process will require significant management judgment in addition to changing the way many companies recognize revenue in their financial statements. Additionally, and among other provisions, the New Revenue Standard requires expanded quantitative and qualitative disclosures, including disclosure about the nature, amount, timing and uncertainty of revenue. In August 2015, the FASB issued ASU 2015-14, Revenue from Contracts with Customers (Topic 606): Deferral of the Effective Date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update are effective for annual periods beginning after December 31, 2016 and interim periods within those annual periods. The Company is currently evaluating the impact that this amendment will have on its consolidated financial statements. Effective January 2017, FASB issued ASU No. 2016-15 “Statement of Cash Flows” (Topic 230). This guidance clarifies diversity in practice on where in the Statement of Cash Flows to recognize certain transactions, including the classification of payment of contingent consideration for acquisitions between Financing and Operating activities. We are currently evaluating the impact that this amendment will have on our consolidated financial statements. On January 5, 2017, the FASB issued ASU No. 2017-01, “Clarifying the Definition of a Business” (Topic ASC 805), guidance to clarify the definition of a business with the objective of adding guidance to assist entities with evaluating whether transactions should be accounted for as acquisitions (or disposals) of assets or businesses. The amendments in this ASU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require that to be considered a business, a set must include, at a minimum, an input and a substantive process that together significantly contribute to the ability to create output and remove the evaluation of whether a market participant could replace the missing elements. This ASU is effective for public business entities in annual periods beginning after December 15, 2017, including interim periods therein. We are currently evaluating the impact that this amendment will have on our consolidated financial statements. In May 2017, the FASB issued ASU No. 2017-09, “Compensation – Stock Compensation” (Topic 718) -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ASU is effective prospectively for the annual period ending December 31, 2018 and interim periods within that annual period. We are currently evaluating the impact that this amendment will have on our consolidated financial statements. In August 2018, the FASB issued ASU 2018-13, “ Fair Value Measurement (Topic 820): Disclosure Framework-Changes to the Disclosure Requirements for Fair Value Measurement</t>
  </si>
  <si>
    <t>Inventory (Tables)</t>
  </si>
  <si>
    <t>Schedule of inventory</t>
  </si>
  <si>
    <t xml:space="preserve"> December 31, 2018 June 30, 2018 Inventory on-hand: Raw material $ 11,613,525 $ 1,800,991 Work in process 557,550 1,003,773 Finished goods 92,925 506,720 12,264,000 3,311,484 Allowance for obsolete inventory (400,000 ) (300,000 ) $ 11,864,000 $ 3,011,484 </t>
  </si>
  <si>
    <t>Property and equipment (Tables)</t>
  </si>
  <si>
    <t>Schedule of property, plant and equipment</t>
  </si>
  <si>
    <t xml:space="preserve"> December 31, June 30, 2018 2018 (unaudited) (audited) Furniture and fixtures $ 66,749 $ 44,065 Office equipment 32,517 32,517 Tenant improvements 61,414 61,414 Frozen yogurt robots 30,000 177,684 190,680 315,680 Accumulated depreciation (89,924 ) (115,889 ) $ 100,756 $ 199,791 </t>
  </si>
  <si>
    <t>Intangible property (Tables)</t>
  </si>
  <si>
    <t>Schedule of intangible property</t>
  </si>
  <si>
    <t xml:space="preserve"> December 31, 2018 June 30, 2018 (unaudited) (audited) Patents $ 2,440,000 $ 2,440,000 Computer software 116,176 116,176 2,556,176 2,556,176 Accumulated amortization (881,492 ) (686,052 ) $ 1,674,684 $ 1,870,124 </t>
  </si>
  <si>
    <t>Notes payable (Tables)</t>
  </si>
  <si>
    <t>Schedule of notes payable</t>
  </si>
  <si>
    <t xml:space="preserve"> December 31, June 30, 2018 2018 Senior Secured Promissory Notes, bearing interest at 12% per annum, payable monthly. The Senior Secured Notes mature on December 31, 2018 and have conversion rights at $.16 per share. $ - $ 23,000 Convertible secured debt, bearing interest at 10% per annum, payable quarterly. The convertible secured debt matures on December 31, 2018 and has conversion rights at $.16 per share. 250,000 250,000 $2,000,000 Promissory Note, bearing interest at 3.25% per annum. Principal and interest is due quarterly, over a 3 year period, net of discount of $74,568 and $99,426, respectively. 1,122,635 1,342,132 1,372,635 1,615,132 Less current maturities (1,042,139 ) (879,017 ) $ 330,496 $ 736,115 </t>
  </si>
  <si>
    <t>Schedule of Maturities of Long-term Debt [Table Text Block]</t>
  </si>
  <si>
    <t xml:space="preserve">Deember 31, 2019 $ 1,042,139 June 30, 2020 330,496 $ 1,372,635 </t>
  </si>
  <si>
    <t>Stock-based compensation (Tables)</t>
  </si>
  <si>
    <t>Schedule of valuation assumptions for stock options issued</t>
  </si>
  <si>
    <t xml:space="preserve">Expected volatility 232.16%-234.30 % Dividend yield 0 % Risk-free interest rate 2.33%-2.44 % Expected life in years 3.5 </t>
  </si>
  <si>
    <t>Schedule of summary of stock option activity</t>
  </si>
  <si>
    <t xml:space="preserve"> Average Weighted Remaining Average Exercise Contractual Aggregate Options Price Per Share Term (Years) Intrinsic Value Outstanding at June 30, 2018 3,141,876 $ 0.21 5.23 $ 6,168,665 Granted - $ - Exercised (449,500 ) $ 0.43 Forfeited (380,750 ) $ - Outstanding at December 31, 2018 2,311,626 $ 0.36 4.79 $ 994,126 Vested options 1,939,126 Remaining options expected to vest 298,000 </t>
  </si>
  <si>
    <t>Schedule of non-qualified stock options</t>
  </si>
  <si>
    <t xml:space="preserve">Expected volatility 134.81 % Dividend yield 0 % Risk-free interest rate 1.50 % Expected life in years 3.5 Expected volatility 232.16% - 233.60 % Dividend yield 0 % Risk-free interest rate 2.37% - 2.39 % Expected life in years 3.5 </t>
  </si>
  <si>
    <t>Related party transactions (Tables)</t>
  </si>
  <si>
    <t>Schedule of related party transactions</t>
  </si>
  <si>
    <t xml:space="preserve"> December 31, 2018 June 30, 2018 Secured Promissory Notes $ 296,779 $ 296,779 Convertible Promissory Note - 240,007 296,779 536,786 Less current maturities (296,779 ) (536,786 ) $ - $ - </t>
  </si>
  <si>
    <t>Discontinued operations (Tables)</t>
  </si>
  <si>
    <t>Schedule of discontinued operations from the FHV LLC subsidiary</t>
  </si>
  <si>
    <t>Gain (Loss) from Discontinued Operations
For the three months ended December 31,
For the six months ended December 31,
2018
2017
2018
2017
Revenues:
Vending machine sales, net
$ -
$ 34,457
$ -
$ 93,539
Franchise fees
-
1,150
-
7,295
Company owned machine sales
-
-
-
-
Royalties
-
82,132
8,041
155,113
Other
-
14,298
2,050
32,838
Total revenue, net
-
132,037
10,091
288,784
Cost of revenues
-
29,822
5,237
79,380
Gross margin
-
102,215
4,854
209,404
Operating expenses:
Personnel
-
395,777
-
648,541
Marketing
-
-
-
-
Professional fees
-
-
26,451
30,713
Insurance
-
10,112
-
22,939
Rent
-
7,784
6,199
20,101
Depreciation and amortization
-
3,338
-
3,770
Stock compensation
-
144,239
-
155,953
Provision for legal settlement
-
213,621
-
304,280
Other
-
(8,918 )
6
86,480
Total operating expenses
-
765,953
32,656
1,272,776
Income (loss) from operations
-
(663,738 )
(27,802 )
(1,063,372 )
Other expenses:
Interest expense
-
(40,985 )
-
(121,699 )
Derivative liability income (expense)
-
-
-
(220,003 )
Loss before provision for income taxes
-
(704,723 )
(27,802 )
(1,405,074 )
Provision for income taxes
-
-
-
-
Loss from operations
-
(704,723 )
(27,802 )
(1,405,074 )
Gain from disposition of operations
169,304
-
Net gain (loss)
$ -
$ (704,723 )
$ 141,502
$ (1,405,074 )</t>
  </si>
  <si>
    <t>Schedule of assets of discontinued operations and liabilities of discontinued operations for FHV LLC</t>
  </si>
  <si>
    <t xml:space="preserve">Assets and Liabilities of Discontinued Operations June 30, 2018 Current assets: Cash $ 26,417 Restricted cash 1,500 Accounts receivable, net of allowance for doubtful accounts of $174,011 18,451 Inventory on-hand, net of allowance for obsolete inventory of $100,000 246,296 Current assets held for disposition $ 292,664 Current liabilities: Accounts payable and accrued liabilities $ 280,159 Contract liabilities - customer advances and deferred revenues 515,517 Provision for franchisee rescissions and refunds 496,000 Total current liabilities $ 1,291,676 </t>
  </si>
  <si>
    <t>Organization and description of business (Detail Textuals)</t>
  </si>
  <si>
    <t>12 Months Ended</t>
  </si>
  <si>
    <t>Dec. 31, 2018USD ($)</t>
  </si>
  <si>
    <t>Dec. 31, 2017USD ($)</t>
  </si>
  <si>
    <t>Dec. 31, 2018USD ($)unitRobotMachine</t>
  </si>
  <si>
    <t>Jun. 30, 2018USD ($)</t>
  </si>
  <si>
    <t>Organization And Description Of Business [Line Items]</t>
  </si>
  <si>
    <t>Research, development and engineering expenses</t>
  </si>
  <si>
    <t>U.S. states and Canada</t>
  </si>
  <si>
    <t>Number of units for franchise contract | unit</t>
  </si>
  <si>
    <t>Contract liabilities - franchise advances and deferred revenues</t>
  </si>
  <si>
    <t>Offset aggregate adjustment</t>
  </si>
  <si>
    <t>Additional number of robots for contractual commitments | Robot</t>
  </si>
  <si>
    <t>Franchise fee per machine</t>
  </si>
  <si>
    <t>Number of delivered and installed frozen yogurt vending machines | Machine</t>
  </si>
  <si>
    <t>Summary of Significant Accounting Policies (Detail Textuals)</t>
  </si>
  <si>
    <t>Dec. 31, 2018USD ($)Machine</t>
  </si>
  <si>
    <t>Summary Of Significant Accounting Policies [Line Items]</t>
  </si>
  <si>
    <t>Cash flows from operations</t>
  </si>
  <si>
    <t>Bank balances exceeding federally insured limits totaled</t>
  </si>
  <si>
    <t>Cash in escrow</t>
  </si>
  <si>
    <t>Allowance for doubtful accounts</t>
  </si>
  <si>
    <t>Revenues</t>
  </si>
  <si>
    <t>Recognized revenue</t>
  </si>
  <si>
    <t>Amounts of net of certain off-set adjustments</t>
  </si>
  <si>
    <t>Marketing and advertising expense</t>
  </si>
  <si>
    <t>Reis and Irvy Inc</t>
  </si>
  <si>
    <t>Percentage of sale of frozen yogurt and ice cream robots, franchise fees, royalties</t>
  </si>
  <si>
    <t>12.00%</t>
  </si>
  <si>
    <t>Franchise fees | Reis and Irvy Inc</t>
  </si>
  <si>
    <t>Robotic soft serve vending kiosks | Reis and Irvy Inc</t>
  </si>
  <si>
    <t>Number of vending machines installed | Machine</t>
  </si>
  <si>
    <t>Number of vending machines operational | Machine</t>
  </si>
  <si>
    <t>Robotic soft serve vending kiosks | 19 Degrees, Inc</t>
  </si>
  <si>
    <t>Minimum | Frozen Yogurt Franchise contracts</t>
  </si>
  <si>
    <t>Percentage of machines for cash consideration</t>
  </si>
  <si>
    <t>40.00%</t>
  </si>
  <si>
    <t>Percentage of franchise fees for cash consideration</t>
  </si>
  <si>
    <t>50.00%</t>
  </si>
  <si>
    <t>Percentage of location fees for cash consideration</t>
  </si>
  <si>
    <t>Maximum | Frozen Yogurt Franchise contracts</t>
  </si>
  <si>
    <t>100.00%</t>
  </si>
  <si>
    <t>Inventory (Details) - USD ($)</t>
  </si>
  <si>
    <t>Inventory on-hand:</t>
  </si>
  <si>
    <t>Raw material</t>
  </si>
  <si>
    <t>Work in process</t>
  </si>
  <si>
    <t>Finished goods</t>
  </si>
  <si>
    <t>Inventory gross</t>
  </si>
  <si>
    <t>Inventories, net</t>
  </si>
  <si>
    <t>Property and equipment (Details) - USD ($)</t>
  </si>
  <si>
    <t>Property, Plant and Equipment [Line Items]</t>
  </si>
  <si>
    <t>Property and equipment gross</t>
  </si>
  <si>
    <t>Property and Equipment net</t>
  </si>
  <si>
    <t>Furniture and fixtures</t>
  </si>
  <si>
    <t>Office equipment</t>
  </si>
  <si>
    <t>Tenant improvements</t>
  </si>
  <si>
    <t>Frozen yogurt robots</t>
  </si>
  <si>
    <t>Property and equipment (Detail Textuals) - USD ($)</t>
  </si>
  <si>
    <t>Depreciation expense</t>
  </si>
  <si>
    <t>Intangible property (Details) - USD ($)</t>
  </si>
  <si>
    <t>Finite-Lived Intangible Assets [Line Items]</t>
  </si>
  <si>
    <t>Intangible property gross</t>
  </si>
  <si>
    <t>Intangible property net</t>
  </si>
  <si>
    <t>Patents</t>
  </si>
  <si>
    <t>Computer software</t>
  </si>
  <si>
    <t>Intangible property (Detail Textuals)</t>
  </si>
  <si>
    <t>1 Months Ended</t>
  </si>
  <si>
    <t>Dec. 29, 2016USD ($)Settlement$ / sharesshares</t>
  </si>
  <si>
    <t>Amortization expense</t>
  </si>
  <si>
    <t>Cash payment to related party</t>
  </si>
  <si>
    <t>Patents | Asset Purchase Agreement (the "Agreement") | Reis and Irvy Inc</t>
  </si>
  <si>
    <t>Notes issued period</t>
  </si>
  <si>
    <t>3 years</t>
  </si>
  <si>
    <t>Notes issued</t>
  </si>
  <si>
    <t>Common stock purchase warrant year</t>
  </si>
  <si>
    <t>5 years</t>
  </si>
  <si>
    <t>Number of common stock called by warrants | shares</t>
  </si>
  <si>
    <t>Strike price | $ / shares</t>
  </si>
  <si>
    <t>Assets Indemnification and set off</t>
  </si>
  <si>
    <t>Number of settlements | Settlement</t>
  </si>
  <si>
    <t>Settlements related to intellectual property</t>
  </si>
  <si>
    <t>Payment made for settlements related to intellectual property</t>
  </si>
  <si>
    <t>Notes payable (Details) - USD ($)</t>
  </si>
  <si>
    <t>Debt Instrument [Line Items]</t>
  </si>
  <si>
    <t>Less current maturities</t>
  </si>
  <si>
    <t>Notes payable, excluding current maturities</t>
  </si>
  <si>
    <t>Senior Secured Promissory Notes</t>
  </si>
  <si>
    <t>Convertible Secured Debt</t>
  </si>
  <si>
    <t>Promissory Note</t>
  </si>
  <si>
    <t>Notes payable (Details) (Parentheticals) - USD ($)</t>
  </si>
  <si>
    <t>Mar. 15, 2016</t>
  </si>
  <si>
    <t>Sep. 23, 2014</t>
  </si>
  <si>
    <t>Feb. 25, 2014</t>
  </si>
  <si>
    <t>Jan. 20, 2017</t>
  </si>
  <si>
    <t>Modified interest rate on notes payable</t>
  </si>
  <si>
    <t>Period of debt repayment</t>
  </si>
  <si>
    <t>Monthly</t>
  </si>
  <si>
    <t>Maturity date of notes payable</t>
  </si>
  <si>
    <t>Sep. 30,
		2016</t>
  </si>
  <si>
    <t>Mar. 15,
		2016</t>
  </si>
  <si>
    <t>Feb. 24,
		2015</t>
  </si>
  <si>
    <t>Debt conversion per share</t>
  </si>
  <si>
    <t>10.00%</t>
  </si>
  <si>
    <t>Quarterly</t>
  </si>
  <si>
    <t>3.25%</t>
  </si>
  <si>
    <t>Due quarterly, over a 3 year period</t>
  </si>
  <si>
    <t>Recognized original issue discount on Note payable</t>
  </si>
  <si>
    <t>Notes payable (Details 1) - USD ($)</t>
  </si>
  <si>
    <t>Maturities of notes payable, net of discounts, are as follows:</t>
  </si>
  <si>
    <t>December 31, 2019</t>
  </si>
  <si>
    <t>June 30, 2020</t>
  </si>
  <si>
    <t>Notes payable (Detail Textuals)</t>
  </si>
  <si>
    <t>Feb. 25, 2014USD ($)Investor</t>
  </si>
  <si>
    <t>Sep. 30, 2018USD ($)$ / shares</t>
  </si>
  <si>
    <t>Dec. 31, 2018USD ($)$ / shares</t>
  </si>
  <si>
    <t>Jan. 20, 2017$ / shares</t>
  </si>
  <si>
    <t>Number of investors | Investor</t>
  </si>
  <si>
    <t>Proceeds from issuance of initial notes</t>
  </si>
  <si>
    <t>Monthly interest rate percentage</t>
  </si>
  <si>
    <t>Proceeds from issuance of notes payable</t>
  </si>
  <si>
    <t>Accrued interest</t>
  </si>
  <si>
    <t>Conversion price | $ / shares</t>
  </si>
  <si>
    <t>Aggregate amount of remaining outstanding notes</t>
  </si>
  <si>
    <t>Conversion rights granted, price per share | $ / shares</t>
  </si>
  <si>
    <t>Notes payable (Detail Textuals 1)</t>
  </si>
  <si>
    <t>Dec. 15, 2016USD ($)</t>
  </si>
  <si>
    <t>Sep. 23, 2014USD ($)Days$ / shares</t>
  </si>
  <si>
    <t>Dec. 31, 2014USD ($)</t>
  </si>
  <si>
    <t>Amount of long term notes payable</t>
  </si>
  <si>
    <t>Interest rate on notes payable</t>
  </si>
  <si>
    <t>Financing and Security Agreement | Convertible Secured Debt</t>
  </si>
  <si>
    <t>Maximum borrowing capacity through issuance of convertible secured debt</t>
  </si>
  <si>
    <t>Maximum borrowing capacity for each tranche</t>
  </si>
  <si>
    <t>Additional amount of tranche issued</t>
  </si>
  <si>
    <t>Outstanding amount under financing agreement</t>
  </si>
  <si>
    <t>Due date of convertible secured debt</t>
  </si>
  <si>
    <t>24 months</t>
  </si>
  <si>
    <t>Extended due date of convertible secured debt</t>
  </si>
  <si>
    <t>12 months</t>
  </si>
  <si>
    <t>Interest rate of convertible secured debt if extended after due date</t>
  </si>
  <si>
    <t>Percentage of common stock price to conversion price of convertible debt instruments</t>
  </si>
  <si>
    <t>85.00%</t>
  </si>
  <si>
    <t>Number of specified trading days that common stock price to conversion price of convertible debt instruments must exceed threshold percentage | Days</t>
  </si>
  <si>
    <t>Notes payable (Detail Textuals 2)</t>
  </si>
  <si>
    <t>Oct. 14, 2015Days</t>
  </si>
  <si>
    <t>Dec. 31, 2018USD ($)USD_Per_share</t>
  </si>
  <si>
    <t>Sep. 30, 2018USD ($)</t>
  </si>
  <si>
    <t>Jun. 10, 2015USD ($)$ / sharesshares</t>
  </si>
  <si>
    <t>Principal payments of notes</t>
  </si>
  <si>
    <t>Warrants</t>
  </si>
  <si>
    <t>Exercise price | $ / shares</t>
  </si>
  <si>
    <t>Term of warrants</t>
  </si>
  <si>
    <t>4 years</t>
  </si>
  <si>
    <t>Convertible Promissory Note</t>
  </si>
  <si>
    <t>Description of maturity of promissory note</t>
  </si>
  <si>
    <t>(i) 25% discount to the next round of financing prior to conversion in excess of $1 million; or (ii) $.30 per share; or,(iii) Commencing six months after issuance date, at the investor's sole discretion, at a 20% discount to the lowest trading price ten business days prior to conversion.</t>
  </si>
  <si>
    <t>Fair value of warrant as additional paid-in capital</t>
  </si>
  <si>
    <t>Discount on promissory note</t>
  </si>
  <si>
    <t>Derivative liability due to the lack of explicit limit on the number of shares</t>
  </si>
  <si>
    <t>Description of adjustable pricing mechanism</t>
  </si>
  <si>
    <t>20% discount to the lowest trading price</t>
  </si>
  <si>
    <t>Number of threshold trading days | Days</t>
  </si>
  <si>
    <t>Convertible promissory note</t>
  </si>
  <si>
    <t>Convertible Promissory Note | Volatility of common stock</t>
  </si>
  <si>
    <t>Long-term debt, measurement input</t>
  </si>
  <si>
    <t>Convertible Promissory Note | Risk-free interest rate</t>
  </si>
  <si>
    <t>Convertible Promissory Note | Forfeiture rate</t>
  </si>
  <si>
    <t>Convertible Promissory Note | Value per share of common stock</t>
  </si>
  <si>
    <t>Long-term debt, measurement input | USD_Per_share</t>
  </si>
  <si>
    <t>Convertible Promissory Note | Strike price</t>
  </si>
  <si>
    <t>Convertible Promissory Note | Term</t>
  </si>
  <si>
    <t>Long-term debt term</t>
  </si>
  <si>
    <t>Notes payable (Detail Textuals 3) - USD ($)</t>
  </si>
  <si>
    <t>Feb. 28, 2017</t>
  </si>
  <si>
    <t>Dec. 29, 2016</t>
  </si>
  <si>
    <t>Outstanding balance of notes payable</t>
  </si>
  <si>
    <t>Bridge Notes Payable</t>
  </si>
  <si>
    <t>Debt discount recognized related to issuance of shares</t>
  </si>
  <si>
    <t>Jul. 28,
		2017</t>
  </si>
  <si>
    <t>Common stock, shares</t>
  </si>
  <si>
    <t>Aggregating amounts of notes</t>
  </si>
  <si>
    <t>Debt discount</t>
  </si>
  <si>
    <t>Debt principal payments</t>
  </si>
  <si>
    <t>Number of common stock called by warrants</t>
  </si>
  <si>
    <t>Shares price</t>
  </si>
  <si>
    <t>Accreted to interest expense on notes payable</t>
  </si>
  <si>
    <t>Indemnification payments</t>
  </si>
  <si>
    <t>Estimated fair value of the warrants</t>
  </si>
  <si>
    <t>Number of warrants excercised</t>
  </si>
  <si>
    <t>Purchase price</t>
  </si>
  <si>
    <t>Stockholders' deficit (Detail Textuals) - USD ($)</t>
  </si>
  <si>
    <t>18 Months Ended</t>
  </si>
  <si>
    <t>Stockholders Equity Note [Line Items]</t>
  </si>
  <si>
    <t>Common stock issued for services</t>
  </si>
  <si>
    <t>Value of common stock issued for services</t>
  </si>
  <si>
    <t>Number of common stock for cashless exercise</t>
  </si>
  <si>
    <t>2013 Equity Incentive Plan</t>
  </si>
  <si>
    <t>Common Stock | 2013 Equity Incentive Plan</t>
  </si>
  <si>
    <t>Stock-based compensation - Summary of valuation assumptions for stock options issued (Details) - 2013 Equity Incentive Plan - stock options</t>
  </si>
  <si>
    <t>Share-based Compensation Arrangement by Share-based Payment Award [Line Items]</t>
  </si>
  <si>
    <t>Dividend yield</t>
  </si>
  <si>
    <t>0.00%</t>
  </si>
  <si>
    <t>Expected life in years</t>
  </si>
  <si>
    <t>3 years 6 months</t>
  </si>
  <si>
    <t>Minimum</t>
  </si>
  <si>
    <t>Expected volatility</t>
  </si>
  <si>
    <t>232.16%</t>
  </si>
  <si>
    <t>Risk-free interest rate</t>
  </si>
  <si>
    <t>2.33%</t>
  </si>
  <si>
    <t>Maximum</t>
  </si>
  <si>
    <t>234.30%</t>
  </si>
  <si>
    <t>2.44%</t>
  </si>
  <si>
    <t>Stock-based compensation - Summary of stock option activity (Details 1)</t>
  </si>
  <si>
    <t>Dec. 31, 2018USD ($)$ / sharesshares</t>
  </si>
  <si>
    <t>Jun. 30, 2018USD ($)$ / sharesshares</t>
  </si>
  <si>
    <t>Options</t>
  </si>
  <si>
    <t>Outstanding at June 30, 2018</t>
  </si>
  <si>
    <t>Granted</t>
  </si>
  <si>
    <t>Exercised</t>
  </si>
  <si>
    <t>Forfeited</t>
  </si>
  <si>
    <t>Outstanding at December 31, 2018</t>
  </si>
  <si>
    <t>Vested options</t>
  </si>
  <si>
    <t>Remaining options expected to vest</t>
  </si>
  <si>
    <t>Weighted Average Exercise Price per Share</t>
  </si>
  <si>
    <t>Outstanding at June 30, 2018 | $ / shares</t>
  </si>
  <si>
    <t>Granted | $ / shares</t>
  </si>
  <si>
    <t>Exercised | $ / shares</t>
  </si>
  <si>
    <t>Forfeited | $ / shares</t>
  </si>
  <si>
    <t>Outstanding at December 31, 2018 | $ / shares</t>
  </si>
  <si>
    <t>Weighted Average Remaining Contractual Term (Years)</t>
  </si>
  <si>
    <t>Weighted Average Remaining Contractual Term (years), Outstanding</t>
  </si>
  <si>
    <t>4 years 9 months 15 days</t>
  </si>
  <si>
    <t>5 years 2 months 23 days</t>
  </si>
  <si>
    <t>Aggregate Intrinsic Value</t>
  </si>
  <si>
    <t>Aggregate Intrinsic Value, Outstanding | $</t>
  </si>
  <si>
    <t>Stock-based compensation (Details 2) - Non-Qualified Stock Options - January 20, 2017</t>
  </si>
  <si>
    <t>134.81%</t>
  </si>
  <si>
    <t>1.50%</t>
  </si>
  <si>
    <t>Stock-based compensation (Details 3) - Non-Qualified Stock Options - February 28, 2018</t>
  </si>
  <si>
    <t>2.37%</t>
  </si>
  <si>
    <t>233.60%</t>
  </si>
  <si>
    <t>2.39%</t>
  </si>
  <si>
    <t>Stock-based compensation (Detail Textuals)</t>
  </si>
  <si>
    <t>Dec. 31, 2018USD ($)Member$ / sharesshares</t>
  </si>
  <si>
    <t>Dec. 31, 2018USD ($)unitMemberFrozen_yogurt_robots$ / sharesshares</t>
  </si>
  <si>
    <t>Jun. 30, 2018$ / shares</t>
  </si>
  <si>
    <t>Apr. 30, 2016shares</t>
  </si>
  <si>
    <t>Jul. 13, 2015shares</t>
  </si>
  <si>
    <t>Aug. 14, 2013shares</t>
  </si>
  <si>
    <t>Remaining options expected to vest | shares</t>
  </si>
  <si>
    <t>Number of options granted to employees and consultants | shares</t>
  </si>
  <si>
    <t>Vested options | shares</t>
  </si>
  <si>
    <t>Weighted average exercise price | $ / shares</t>
  </si>
  <si>
    <t>Non-Qualified Stock Options</t>
  </si>
  <si>
    <t>Number of board members | Member</t>
  </si>
  <si>
    <t>Vesting period</t>
  </si>
  <si>
    <t>36 months</t>
  </si>
  <si>
    <t>Non-Qualified Stock Options | January 20, 2017</t>
  </si>
  <si>
    <t>Stock-based compensation to be recognized</t>
  </si>
  <si>
    <t>Estimated fair value of the options</t>
  </si>
  <si>
    <t>Remaining stock-based compensation</t>
  </si>
  <si>
    <t>Non-Qualified Stock Options | February 28, 2018</t>
  </si>
  <si>
    <t>Chairman | Non-Qualified Stock Options | January 20, 2017</t>
  </si>
  <si>
    <t>Number of non qualified stock options | shares</t>
  </si>
  <si>
    <t>Percentage of non qualified stock options</t>
  </si>
  <si>
    <t>Number of frozen yogurt robots | Frozen_yogurt_robots</t>
  </si>
  <si>
    <t>Cumulative revenue</t>
  </si>
  <si>
    <t>CEO | Non-Qualified Stock Options | January 20, 2017</t>
  </si>
  <si>
    <t>Chairman, CEO and management employees | Non-Qualified Stock Options | February 28, 2018</t>
  </si>
  <si>
    <t>Chairman, CEO and management employees | Non-Qualified Stock Options | February 28, 2018 | First 50% options vest</t>
  </si>
  <si>
    <t>Description of options vest</t>
  </si>
  <si>
    <t>The options vest 50% upon 1,200 units installed or $45 million in cumulative revenue</t>
  </si>
  <si>
    <t>Percentage of options vest</t>
  </si>
  <si>
    <t>Number of units installed | unit</t>
  </si>
  <si>
    <t>Chairman, CEO and management employees | Non-Qualified Stock Options | February 28, 2018 | Second 50% options vest</t>
  </si>
  <si>
    <t>50% upon 2,000 units installed or $75 million in cumulative revenue</t>
  </si>
  <si>
    <t>Aggregate number of shares | shares</t>
  </si>
  <si>
    <t>Leases (Detail Textuals)</t>
  </si>
  <si>
    <t>Aug. 01, 2015USD ($)ft²</t>
  </si>
  <si>
    <t>Area of warehouse | ft²</t>
  </si>
  <si>
    <t>Term of operating lease</t>
  </si>
  <si>
    <t>84 months</t>
  </si>
  <si>
    <t>Operating expenses for facility leases</t>
  </si>
  <si>
    <t>Future minimum lease payments under operating leases December 31, 2019</t>
  </si>
  <si>
    <t>Future minimum lease payments under operating leases December 31, 2020</t>
  </si>
  <si>
    <t>Future minimum lease payments under operating leases December 31, 2021</t>
  </si>
  <si>
    <t>Future minimum lease payments under operating leases December 31, 2022</t>
  </si>
  <si>
    <t>Future minimum lease payments under operating leases thereafter</t>
  </si>
  <si>
    <t>Rent expense</t>
  </si>
  <si>
    <t>Commitments and contingencies (Detail Textuals)</t>
  </si>
  <si>
    <t>Jun. 06, 2018Investor$ / sharesshares</t>
  </si>
  <si>
    <t>May 19, 2018shares</t>
  </si>
  <si>
    <t>Commitments And Contingencies [Line Items]</t>
  </si>
  <si>
    <t>Unconditional Purchase Contracts | $</t>
  </si>
  <si>
    <t>Common stock, value per share | $ / shares</t>
  </si>
  <si>
    <t>Matching bonus paid to chairman | $</t>
  </si>
  <si>
    <t>Franchisee Contract</t>
  </si>
  <si>
    <t>Term of contract</t>
  </si>
  <si>
    <t>18 months</t>
  </si>
  <si>
    <t>Total consideration</t>
  </si>
  <si>
    <t>Number of common share issued</t>
  </si>
  <si>
    <t>3 months</t>
  </si>
  <si>
    <t>Franchisee Contract | July, 2017 through April, 2018</t>
  </si>
  <si>
    <t>Investor Agreement | Private Placement</t>
  </si>
  <si>
    <t>Investor Agreement | Private Placement | June 6 through June 30, 2018</t>
  </si>
  <si>
    <t>Investor Agreement | Private Placement | July 1 through September 30, 2018</t>
  </si>
  <si>
    <t>Investor Agreement | Private Placement | October 1 through December 31, 2018</t>
  </si>
  <si>
    <t>Related party transactions (Details) - USD ($)</t>
  </si>
  <si>
    <t>Related Party Transaction [Line Items]</t>
  </si>
  <si>
    <t>Related Party</t>
  </si>
  <si>
    <t>Related Party | Secured Promissory Notes</t>
  </si>
  <si>
    <t>Related Party | Convertible Promissory Note</t>
  </si>
  <si>
    <t>Related party transactions (Detail Textuals)</t>
  </si>
  <si>
    <t>Oct. 27, 2015USD ($)Micro_Market</t>
  </si>
  <si>
    <t>Principle amount of debt</t>
  </si>
  <si>
    <t>Maturity period for notes payable</t>
  </si>
  <si>
    <t>Number of micromarkets | Micro_Market</t>
  </si>
  <si>
    <t>Secured Promissory Notes</t>
  </si>
  <si>
    <t>1 year</t>
  </si>
  <si>
    <t>Notes payable minimum amount to be paid</t>
  </si>
  <si>
    <t>Socially Responsible Brands, Inc</t>
  </si>
  <si>
    <t>Proceeds from issuance of convertible secured debt</t>
  </si>
  <si>
    <t>Socially Responsible Brands, Inc | Nicholas Yates</t>
  </si>
  <si>
    <t>Percentage of ownership by chairman</t>
  </si>
  <si>
    <t>20.00%</t>
  </si>
  <si>
    <t>Related party transactions (Detail Textuals 1) - USD ($)</t>
  </si>
  <si>
    <t>Oct. 09, 2018</t>
  </si>
  <si>
    <t>Jan. 13, 2015</t>
  </si>
  <si>
    <t>Jul. 31, 2017</t>
  </si>
  <si>
    <t>Sep. 30, 2018</t>
  </si>
  <si>
    <t>Sep. 30, 2017</t>
  </si>
  <si>
    <t>Amount paid to related party</t>
  </si>
  <si>
    <t>Matching bonus paid to chairman</t>
  </si>
  <si>
    <t>Repayments of Notes Payable</t>
  </si>
  <si>
    <t>Convertible Notes Payable</t>
  </si>
  <si>
    <t>Dec. 31,
		2017</t>
  </si>
  <si>
    <t>Conversion price</t>
  </si>
  <si>
    <t>Nicholas Yates</t>
  </si>
  <si>
    <t>Common stock, shares issued</t>
  </si>
  <si>
    <t>Percentage of terms of agreement</t>
  </si>
  <si>
    <t>Nicholas Yates | January 2015 Note</t>
  </si>
  <si>
    <t>Dec. 31,
		2016</t>
  </si>
  <si>
    <t>Outstanding amount of loan</t>
  </si>
  <si>
    <t>Loan portfolio expense</t>
  </si>
  <si>
    <t>Discount on the loan</t>
  </si>
  <si>
    <t>Nine Dragons Investments</t>
  </si>
  <si>
    <t>Loan amount</t>
  </si>
  <si>
    <t>Short-term advances to officer</t>
  </si>
  <si>
    <t>Discontinued operations (Details) - USD ($)</t>
  </si>
  <si>
    <t>Gain from disposition of operations</t>
  </si>
  <si>
    <t>Fresh Healthy Vending LLC</t>
  </si>
  <si>
    <t>Revenues [Abstract]</t>
  </si>
  <si>
    <t>Cost of revenues</t>
  </si>
  <si>
    <t>Gross margin</t>
  </si>
  <si>
    <t>Provision for legal settlement</t>
  </si>
  <si>
    <t>Income (loss) from operations</t>
  </si>
  <si>
    <t>Derivative liability income (expense)</t>
  </si>
  <si>
    <t>Net gain (loss)</t>
  </si>
  <si>
    <t>Fresh Healthy Vending LLC | Vending machine sales, net</t>
  </si>
  <si>
    <t>Fresh Healthy Vending LLC | Franchise fees</t>
  </si>
  <si>
    <t>Fresh Healthy Vending LLC | Company owned machine sales</t>
  </si>
  <si>
    <t>Fresh Healthy Vending LLC | Royalties</t>
  </si>
  <si>
    <t>Fresh Healthy Vending LLC | Other</t>
  </si>
  <si>
    <t>Discontinued operations (Details 1)</t>
  </si>
  <si>
    <t>Accounts receivable, net of allowance for doubtful accounts of $174,011</t>
  </si>
  <si>
    <t>Inventory on-hand, net of allowance for obsolete inventory of $100,000</t>
  </si>
  <si>
    <t>Discontinued operations (Details 1) (Parentheticals)</t>
  </si>
  <si>
    <t>Subsequent events (Detail Textuals)</t>
  </si>
  <si>
    <t>Feb. 05, 2019USD ($)</t>
  </si>
  <si>
    <t>Subsequent Event</t>
  </si>
  <si>
    <t>Subsequent Event [Line Items]</t>
  </si>
  <si>
    <t>Refund amount for agreement termin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6689</v>
      </c>
    </row>
    <row r="6" spans="1:3">
      <c r="A6" s="4" t="s">
        <v>8</v>
      </c>
      <c r="B6" s="4" t="s">
        <v>9</v>
      </c>
    </row>
    <row r="7" spans="1:3">
      <c r="A7" s="4" t="s">
        <v>10</v>
      </c>
      <c r="B7" s="4" t="s">
        <v>11</v>
      </c>
    </row>
    <row r="8" spans="1:3">
      <c r="A8" s="4" t="s">
        <v>12</v>
      </c>
      <c r="B8" s="4" t="s">
        <v>13</v>
      </c>
    </row>
    <row r="9" spans="1:3">
      <c r="A9" s="4" t="s">
        <v>14</v>
      </c>
      <c r="C9" s="5" t="n">
        <v>70066461</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71</v>
      </c>
    </row>
    <row r="4" spans="1:2">
      <c r="A4" s="4" t="s">
        <v>122</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155</v>
      </c>
      <c r="B10" s="4" t="s">
        <v>201</v>
      </c>
    </row>
    <row r="11" spans="1:2">
      <c r="A11" s="4" t="s">
        <v>158</v>
      </c>
      <c r="B11" s="4" t="s">
        <v>202</v>
      </c>
    </row>
    <row r="12" spans="1:2">
      <c r="A12" s="4" t="s">
        <v>203</v>
      </c>
      <c r="B12" s="4" t="s">
        <v>204</v>
      </c>
    </row>
    <row r="13" spans="1:2">
      <c r="A13" s="4" t="s">
        <v>205</v>
      </c>
      <c r="B13" s="4" t="s">
        <v>206</v>
      </c>
    </row>
    <row r="14" spans="1:2">
      <c r="A14" s="4" t="s">
        <v>52</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224</v>
      </c>
      <c r="B23" s="4" t="s">
        <v>225</v>
      </c>
    </row>
    <row r="24" spans="1:2">
      <c r="A24" s="4" t="s">
        <v>226</v>
      </c>
      <c r="B2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08745</v>
      </c>
      <c r="C3" s="7" t="n">
        <v>10017667</v>
      </c>
    </row>
    <row r="4" spans="1:3">
      <c r="A4" s="4" t="s">
        <v>31</v>
      </c>
      <c r="B4" s="5" t="n">
        <v>4582430</v>
      </c>
      <c r="C4" s="5" t="n">
        <v>3710694</v>
      </c>
    </row>
    <row r="5" spans="1:3">
      <c r="A5" s="4" t="s">
        <v>32</v>
      </c>
      <c r="C5" s="5" t="n">
        <v>54128</v>
      </c>
    </row>
    <row r="6" spans="1:3">
      <c r="A6" s="4" t="s">
        <v>33</v>
      </c>
      <c r="B6" s="5" t="n">
        <v>4987893</v>
      </c>
      <c r="C6" s="5" t="n">
        <v>7250951</v>
      </c>
    </row>
    <row r="7" spans="1:3">
      <c r="A7" s="4" t="s">
        <v>34</v>
      </c>
      <c r="C7" s="5" t="n">
        <v>300000</v>
      </c>
    </row>
    <row r="8" spans="1:3">
      <c r="A8" s="4" t="s">
        <v>35</v>
      </c>
      <c r="B8" s="5" t="n">
        <v>11864000</v>
      </c>
      <c r="C8" s="5" t="n">
        <v>3011484</v>
      </c>
    </row>
    <row r="9" spans="1:3">
      <c r="A9" s="4" t="s">
        <v>36</v>
      </c>
      <c r="B9" s="5" t="n">
        <v>2699140</v>
      </c>
      <c r="C9" s="5" t="n">
        <v>5152897</v>
      </c>
    </row>
    <row r="10" spans="1:3">
      <c r="A10" s="4" t="s">
        <v>37</v>
      </c>
      <c r="B10" s="5" t="n">
        <v>80389</v>
      </c>
      <c r="C10" s="5" t="n">
        <v>70149</v>
      </c>
    </row>
    <row r="11" spans="1:3">
      <c r="A11" s="4" t="s">
        <v>38</v>
      </c>
      <c r="C11" s="5" t="n">
        <v>292664</v>
      </c>
    </row>
    <row r="12" spans="1:3">
      <c r="A12" s="4" t="s">
        <v>39</v>
      </c>
      <c r="B12" s="5" t="n">
        <v>24622597</v>
      </c>
      <c r="C12" s="5" t="n">
        <v>29860634</v>
      </c>
    </row>
    <row r="13" spans="1:3">
      <c r="A13" s="4" t="s">
        <v>40</v>
      </c>
      <c r="B13" s="5" t="n">
        <v>100756</v>
      </c>
      <c r="C13" s="5" t="n">
        <v>199791</v>
      </c>
    </row>
    <row r="14" spans="1:3">
      <c r="A14" s="4" t="s">
        <v>41</v>
      </c>
      <c r="B14" s="5" t="n">
        <v>1674684</v>
      </c>
      <c r="C14" s="5" t="n">
        <v>1870124</v>
      </c>
    </row>
    <row r="15" spans="1:3">
      <c r="A15" s="4" t="s">
        <v>42</v>
      </c>
      <c r="B15" s="5" t="n">
        <v>58321</v>
      </c>
      <c r="C15" s="5" t="n">
        <v>45404</v>
      </c>
    </row>
    <row r="16" spans="1:3">
      <c r="A16" s="4" t="s">
        <v>43</v>
      </c>
      <c r="B16" s="5" t="n">
        <v>26456358</v>
      </c>
      <c r="C16" s="5" t="n">
        <v>31975953</v>
      </c>
    </row>
    <row r="17" spans="1:3">
      <c r="A17" s="3" t="s">
        <v>44</v>
      </c>
    </row>
    <row r="18" spans="1:3">
      <c r="A18" s="4" t="s">
        <v>45</v>
      </c>
      <c r="B18" s="5" t="n">
        <v>7360124</v>
      </c>
      <c r="C18" s="5" t="n">
        <v>4531547</v>
      </c>
    </row>
    <row r="19" spans="1:3">
      <c r="A19" s="4" t="s">
        <v>46</v>
      </c>
      <c r="B19" s="5" t="n">
        <v>35518951</v>
      </c>
      <c r="C19" s="5" t="n">
        <v>37221943</v>
      </c>
    </row>
    <row r="20" spans="1:3">
      <c r="A20" s="4" t="s">
        <v>47</v>
      </c>
      <c r="B20" s="5" t="n">
        <v>3985132</v>
      </c>
      <c r="C20" s="5" t="n">
        <v>1924121</v>
      </c>
    </row>
    <row r="21" spans="1:3">
      <c r="A21" s="4" t="s">
        <v>48</v>
      </c>
      <c r="B21" s="5" t="n">
        <v>407371</v>
      </c>
      <c r="C21" s="5" t="n">
        <v>553314</v>
      </c>
    </row>
    <row r="22" spans="1:3">
      <c r="A22" s="4" t="s">
        <v>49</v>
      </c>
      <c r="B22" s="5" t="n">
        <v>1042139</v>
      </c>
      <c r="C22" s="5" t="n">
        <v>879017</v>
      </c>
    </row>
    <row r="23" spans="1:3">
      <c r="A23" s="4" t="s">
        <v>50</v>
      </c>
      <c r="B23" s="5" t="n">
        <v>200000</v>
      </c>
      <c r="C23" s="5" t="n">
        <v>200000</v>
      </c>
    </row>
    <row r="24" spans="1:3">
      <c r="A24" s="4" t="s">
        <v>51</v>
      </c>
      <c r="B24" s="5" t="n">
        <v>296779</v>
      </c>
      <c r="C24" s="5" t="n">
        <v>536786</v>
      </c>
    </row>
    <row r="25" spans="1:3">
      <c r="A25" s="4" t="s">
        <v>52</v>
      </c>
      <c r="B25" s="5" t="n">
        <v>46342</v>
      </c>
      <c r="C25" s="5" t="n">
        <v>34541</v>
      </c>
    </row>
    <row r="26" spans="1:3">
      <c r="A26" s="4" t="s">
        <v>53</v>
      </c>
      <c r="C26" s="5" t="n">
        <v>1291676</v>
      </c>
    </row>
    <row r="27" spans="1:3">
      <c r="A27" s="4" t="s">
        <v>54</v>
      </c>
      <c r="B27" s="5" t="n">
        <v>48856838</v>
      </c>
      <c r="C27" s="5" t="n">
        <v>47172945</v>
      </c>
    </row>
    <row r="28" spans="1:3">
      <c r="A28" s="4" t="s">
        <v>55</v>
      </c>
      <c r="B28" s="5" t="n">
        <v>330496</v>
      </c>
      <c r="C28" s="5" t="n">
        <v>736115</v>
      </c>
    </row>
    <row r="29" spans="1:3">
      <c r="A29" s="4" t="s">
        <v>56</v>
      </c>
      <c r="B29" s="5" t="n">
        <v>49187334</v>
      </c>
      <c r="C29" s="5" t="n">
        <v>47909060</v>
      </c>
    </row>
    <row r="30" spans="1:3">
      <c r="A30" s="4" t="s">
        <v>57</v>
      </c>
      <c r="B30" s="4" t="s">
        <v>58</v>
      </c>
      <c r="C30" s="4" t="s">
        <v>58</v>
      </c>
    </row>
    <row r="31" spans="1:3">
      <c r="A31" s="3" t="s">
        <v>59</v>
      </c>
    </row>
    <row r="32" spans="1:3">
      <c r="A32" s="4" t="s">
        <v>60</v>
      </c>
      <c r="B32" s="4" t="s">
        <v>58</v>
      </c>
      <c r="C32" s="4" t="s">
        <v>58</v>
      </c>
    </row>
    <row r="33" spans="1:3">
      <c r="A33" s="4" t="s">
        <v>61</v>
      </c>
      <c r="B33" s="5" t="n">
        <v>71442</v>
      </c>
      <c r="C33" s="5" t="n">
        <v>69376</v>
      </c>
    </row>
    <row r="34" spans="1:3">
      <c r="A34" s="4" t="s">
        <v>62</v>
      </c>
      <c r="B34" s="5" t="n">
        <v>30471033</v>
      </c>
      <c r="C34" s="5" t="n">
        <v>27515602</v>
      </c>
    </row>
    <row r="35" spans="1:3">
      <c r="A35" s="4" t="s">
        <v>63</v>
      </c>
      <c r="B35" s="5" t="n">
        <v>-53273451</v>
      </c>
      <c r="C35" s="5" t="n">
        <v>-43518085</v>
      </c>
    </row>
    <row r="36" spans="1:3">
      <c r="A36" s="4" t="s">
        <v>64</v>
      </c>
      <c r="B36" s="5" t="n">
        <v>-22730976</v>
      </c>
      <c r="C36" s="5" t="n">
        <v>-15933107</v>
      </c>
    </row>
    <row r="37" spans="1:3">
      <c r="A37" s="4" t="s">
        <v>65</v>
      </c>
      <c r="B37" s="7" t="n">
        <v>26456358</v>
      </c>
      <c r="C37" s="7" t="n">
        <v>31975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56</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59</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63</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16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71</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180</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7"/>
    <col customWidth="1" max="5" min="5" width="21"/>
    <col customWidth="1" max="6" min="6" width="21"/>
  </cols>
  <sheetData>
    <row r="1" spans="1:6">
      <c r="A1" s="1" t="s">
        <v>257</v>
      </c>
      <c r="B1" s="2" t="s">
        <v>81</v>
      </c>
      <c r="D1" s="2" t="s">
        <v>1</v>
      </c>
      <c r="F1" s="2" t="s">
        <v>258</v>
      </c>
    </row>
    <row r="2" spans="1:6">
      <c r="B2" s="2" t="s">
        <v>259</v>
      </c>
      <c r="C2" s="2" t="s">
        <v>260</v>
      </c>
      <c r="D2" s="2" t="s">
        <v>261</v>
      </c>
      <c r="E2" s="2" t="s">
        <v>260</v>
      </c>
      <c r="F2" s="2" t="s">
        <v>262</v>
      </c>
    </row>
    <row r="3" spans="1:6">
      <c r="A3" s="3" t="s">
        <v>263</v>
      </c>
    </row>
    <row r="4" spans="1:6">
      <c r="A4" s="4" t="s">
        <v>264</v>
      </c>
      <c r="B4" s="7" t="n">
        <v>1224701</v>
      </c>
      <c r="C4" s="7" t="n">
        <v>1023223</v>
      </c>
      <c r="D4" s="7" t="n">
        <v>2223706</v>
      </c>
      <c r="E4" s="7" t="n">
        <v>1924630</v>
      </c>
    </row>
    <row r="5" spans="1:6">
      <c r="A5" s="4" t="s">
        <v>265</v>
      </c>
    </row>
    <row r="6" spans="1:6">
      <c r="A6" s="3" t="s">
        <v>263</v>
      </c>
    </row>
    <row r="7" spans="1:6">
      <c r="A7" s="4" t="s">
        <v>266</v>
      </c>
      <c r="D7" s="5" t="n">
        <v>1290</v>
      </c>
    </row>
    <row r="8" spans="1:6">
      <c r="A8" s="4" t="s">
        <v>267</v>
      </c>
      <c r="B8" s="7" t="n">
        <v>55000000</v>
      </c>
      <c r="D8" s="7" t="n">
        <v>55000000</v>
      </c>
    </row>
    <row r="9" spans="1:6">
      <c r="A9" s="4" t="s">
        <v>268</v>
      </c>
      <c r="D9" s="7" t="n">
        <v>13200000</v>
      </c>
    </row>
    <row r="10" spans="1:6">
      <c r="A10" s="4" t="s">
        <v>269</v>
      </c>
      <c r="D10" s="5" t="n">
        <v>2666</v>
      </c>
    </row>
    <row r="11" spans="1:6">
      <c r="A11" s="4" t="s">
        <v>270</v>
      </c>
      <c r="D11" s="7" t="n">
        <v>103000000</v>
      </c>
    </row>
    <row r="12" spans="1:6">
      <c r="A12" s="4" t="s">
        <v>271</v>
      </c>
      <c r="D12" s="5" t="n">
        <v>188</v>
      </c>
    </row>
    <row r="13" spans="1:6">
      <c r="A13" s="4" t="s">
        <v>264</v>
      </c>
      <c r="D13" s="7" t="n">
        <v>2200000</v>
      </c>
      <c r="F13" s="7" t="n">
        <v>52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s>
  <sheetData>
    <row r="1" spans="1:6">
      <c r="A1" s="1" t="s">
        <v>272</v>
      </c>
      <c r="B1" s="2" t="s">
        <v>81</v>
      </c>
      <c r="D1" s="2" t="s">
        <v>1</v>
      </c>
    </row>
    <row r="2" spans="1:6">
      <c r="B2" s="2" t="s">
        <v>273</v>
      </c>
      <c r="C2" s="2" t="s">
        <v>260</v>
      </c>
      <c r="D2" s="2" t="s">
        <v>273</v>
      </c>
      <c r="E2" s="2" t="s">
        <v>260</v>
      </c>
      <c r="F2" s="2" t="s">
        <v>262</v>
      </c>
    </row>
    <row r="3" spans="1:6">
      <c r="A3" s="3" t="s">
        <v>274</v>
      </c>
    </row>
    <row r="4" spans="1:6">
      <c r="A4" s="4" t="s">
        <v>109</v>
      </c>
      <c r="B4" s="7" t="n">
        <v>-4747872</v>
      </c>
      <c r="C4" s="7" t="n">
        <v>-3787568</v>
      </c>
      <c r="D4" s="7" t="n">
        <v>-9755366</v>
      </c>
      <c r="E4" s="7" t="n">
        <v>-7774884</v>
      </c>
    </row>
    <row r="5" spans="1:6">
      <c r="A5" s="4" t="s">
        <v>275</v>
      </c>
      <c r="D5" s="5" t="n">
        <v>-10005734</v>
      </c>
      <c r="E5" s="5" t="n">
        <v>-1741202</v>
      </c>
    </row>
    <row r="6" spans="1:6">
      <c r="A6" s="4" t="s">
        <v>30</v>
      </c>
      <c r="B6" s="5" t="n">
        <v>408745</v>
      </c>
      <c r="D6" s="5" t="n">
        <v>408745</v>
      </c>
      <c r="F6" s="7" t="n">
        <v>10017667</v>
      </c>
    </row>
    <row r="7" spans="1:6">
      <c r="A7" s="4" t="s">
        <v>47</v>
      </c>
      <c r="B7" s="5" t="n">
        <v>3985132</v>
      </c>
      <c r="D7" s="5" t="n">
        <v>3985132</v>
      </c>
      <c r="F7" s="5" t="n">
        <v>1924121</v>
      </c>
    </row>
    <row r="8" spans="1:6">
      <c r="A8" s="4" t="s">
        <v>276</v>
      </c>
      <c r="B8" s="5" t="n">
        <v>149000</v>
      </c>
      <c r="D8" s="5" t="n">
        <v>149000</v>
      </c>
    </row>
    <row r="9" spans="1:6">
      <c r="A9" s="4" t="s">
        <v>277</v>
      </c>
      <c r="B9" s="5" t="n">
        <v>4582000</v>
      </c>
      <c r="D9" s="5" t="n">
        <v>4582000</v>
      </c>
      <c r="F9" s="5" t="n">
        <v>3710000</v>
      </c>
    </row>
    <row r="10" spans="1:6">
      <c r="A10" s="4" t="s">
        <v>278</v>
      </c>
      <c r="B10" s="5" t="n">
        <v>174000</v>
      </c>
      <c r="D10" s="5" t="n">
        <v>174000</v>
      </c>
      <c r="F10" s="5" t="n">
        <v>0</v>
      </c>
    </row>
    <row r="11" spans="1:6">
      <c r="A11" s="4" t="s">
        <v>33</v>
      </c>
      <c r="B11" s="5" t="n">
        <v>4988000</v>
      </c>
      <c r="D11" s="5" t="n">
        <v>4988000</v>
      </c>
      <c r="F11" s="5" t="n">
        <v>7251000</v>
      </c>
    </row>
    <row r="12" spans="1:6">
      <c r="A12" s="4" t="s">
        <v>279</v>
      </c>
      <c r="B12" s="5" t="n">
        <v>4514461</v>
      </c>
      <c r="C12" s="5" t="n">
        <v>35596</v>
      </c>
      <c r="D12" s="5" t="n">
        <v>6272455</v>
      </c>
      <c r="E12" s="5" t="n">
        <v>97427</v>
      </c>
    </row>
    <row r="13" spans="1:6">
      <c r="A13" s="4" t="s">
        <v>280</v>
      </c>
      <c r="B13" s="5" t="n">
        <v>1688000</v>
      </c>
      <c r="D13" s="5" t="n">
        <v>440700</v>
      </c>
    </row>
    <row r="14" spans="1:6">
      <c r="A14" s="4" t="s">
        <v>130</v>
      </c>
      <c r="B14" s="5" t="n">
        <v>35518951</v>
      </c>
      <c r="D14" s="5" t="n">
        <v>35518951</v>
      </c>
      <c r="F14" s="5" t="n">
        <v>37221943</v>
      </c>
    </row>
    <row r="15" spans="1:6">
      <c r="A15" s="4" t="s">
        <v>281</v>
      </c>
      <c r="B15" s="5" t="n">
        <v>13222000</v>
      </c>
      <c r="D15" s="5" t="n">
        <v>13222000</v>
      </c>
      <c r="F15" s="5" t="n">
        <v>13295000</v>
      </c>
    </row>
    <row r="16" spans="1:6">
      <c r="A16" s="4" t="s">
        <v>282</v>
      </c>
      <c r="B16" s="5" t="n">
        <v>488000</v>
      </c>
      <c r="C16" s="5" t="n">
        <v>707000</v>
      </c>
      <c r="D16" s="5" t="n">
        <v>1286000</v>
      </c>
      <c r="E16" s="5" t="n">
        <v>1454000</v>
      </c>
    </row>
    <row r="17" spans="1:6">
      <c r="A17" s="4" t="s">
        <v>212</v>
      </c>
      <c r="B17" s="5" t="n">
        <v>1023000</v>
      </c>
      <c r="C17" s="5" t="n">
        <v>1225000</v>
      </c>
      <c r="D17" s="7" t="n">
        <v>1924000</v>
      </c>
      <c r="E17" s="5" t="n">
        <v>2224000</v>
      </c>
    </row>
    <row r="18" spans="1:6">
      <c r="A18" s="4" t="s">
        <v>283</v>
      </c>
    </row>
    <row r="19" spans="1:6">
      <c r="A19" s="3" t="s">
        <v>274</v>
      </c>
    </row>
    <row r="20" spans="1:6">
      <c r="A20" s="4" t="s">
        <v>284</v>
      </c>
      <c r="D20" s="4" t="s">
        <v>285</v>
      </c>
    </row>
    <row r="21" spans="1:6">
      <c r="A21" s="4" t="s">
        <v>113</v>
      </c>
    </row>
    <row r="22" spans="1:6">
      <c r="A22" s="3" t="s">
        <v>274</v>
      </c>
    </row>
    <row r="23" spans="1:6">
      <c r="A23" s="4" t="s">
        <v>279</v>
      </c>
      <c r="B23" s="5" t="n">
        <v>10927</v>
      </c>
      <c r="D23" s="7" t="n">
        <v>12511</v>
      </c>
    </row>
    <row r="24" spans="1:6">
      <c r="A24" s="4" t="s">
        <v>286</v>
      </c>
    </row>
    <row r="25" spans="1:6">
      <c r="A25" s="3" t="s">
        <v>274</v>
      </c>
    </row>
    <row r="26" spans="1:6">
      <c r="A26" s="4" t="s">
        <v>47</v>
      </c>
      <c r="B26" s="5" t="n">
        <v>3985000</v>
      </c>
      <c r="D26" s="5" t="n">
        <v>3985000</v>
      </c>
      <c r="F26" s="7" t="n">
        <v>1924000</v>
      </c>
    </row>
    <row r="27" spans="1:6">
      <c r="A27" s="4" t="s">
        <v>279</v>
      </c>
      <c r="B27" s="7" t="n">
        <v>1500</v>
      </c>
      <c r="D27" s="7" t="n">
        <v>11000</v>
      </c>
    </row>
    <row r="28" spans="1:6">
      <c r="A28" s="4" t="s">
        <v>287</v>
      </c>
    </row>
    <row r="29" spans="1:6">
      <c r="A29" s="3" t="s">
        <v>274</v>
      </c>
    </row>
    <row r="30" spans="1:6">
      <c r="A30" s="4" t="s">
        <v>288</v>
      </c>
      <c r="B30" s="5" t="n">
        <v>120</v>
      </c>
      <c r="D30" s="5" t="n">
        <v>120</v>
      </c>
    </row>
    <row r="31" spans="1:6">
      <c r="A31" s="4" t="s">
        <v>289</v>
      </c>
      <c r="B31" s="5" t="n">
        <v>50</v>
      </c>
      <c r="D31" s="5" t="n">
        <v>50</v>
      </c>
    </row>
    <row r="32" spans="1:6">
      <c r="A32" s="4" t="s">
        <v>290</v>
      </c>
    </row>
    <row r="33" spans="1:6">
      <c r="A33" s="3" t="s">
        <v>274</v>
      </c>
    </row>
    <row r="34" spans="1:6">
      <c r="A34" s="4" t="s">
        <v>279</v>
      </c>
      <c r="B34" s="7" t="n">
        <v>13000</v>
      </c>
      <c r="C34" s="5" t="n">
        <v>34000</v>
      </c>
      <c r="D34" s="7" t="n">
        <v>42000</v>
      </c>
      <c r="E34" s="5" t="n">
        <v>96000</v>
      </c>
    </row>
    <row r="35" spans="1:6">
      <c r="A35" s="4" t="s">
        <v>112</v>
      </c>
    </row>
    <row r="36" spans="1:6">
      <c r="A36" s="3" t="s">
        <v>274</v>
      </c>
    </row>
    <row r="37" spans="1:6">
      <c r="A37" s="4" t="s">
        <v>279</v>
      </c>
      <c r="B37" s="7" t="n">
        <v>4407121</v>
      </c>
      <c r="C37" s="7" t="n">
        <v>323</v>
      </c>
      <c r="D37" s="7" t="n">
        <v>6094621</v>
      </c>
      <c r="E37" s="7" t="n">
        <v>427</v>
      </c>
    </row>
    <row r="38" spans="1:6">
      <c r="A38" s="4" t="s">
        <v>291</v>
      </c>
    </row>
    <row r="39" spans="1:6">
      <c r="A39" s="3" t="s">
        <v>274</v>
      </c>
    </row>
    <row r="40" spans="1:6">
      <c r="A40" s="4" t="s">
        <v>292</v>
      </c>
      <c r="D40" s="4" t="s">
        <v>293</v>
      </c>
    </row>
    <row r="41" spans="1:6">
      <c r="A41" s="4" t="s">
        <v>294</v>
      </c>
      <c r="D41" s="4" t="s">
        <v>295</v>
      </c>
    </row>
    <row r="42" spans="1:6">
      <c r="A42" s="4" t="s">
        <v>296</v>
      </c>
      <c r="D42" s="4" t="s">
        <v>293</v>
      </c>
    </row>
    <row r="43" spans="1:6">
      <c r="A43" s="4" t="s">
        <v>297</v>
      </c>
    </row>
    <row r="44" spans="1:6">
      <c r="A44" s="3" t="s">
        <v>274</v>
      </c>
    </row>
    <row r="45" spans="1:6">
      <c r="A45" s="4" t="s">
        <v>292</v>
      </c>
      <c r="D45" s="4" t="s">
        <v>295</v>
      </c>
    </row>
    <row r="46" spans="1:6">
      <c r="A46" s="4" t="s">
        <v>294</v>
      </c>
      <c r="D46" s="4" t="s">
        <v>298</v>
      </c>
    </row>
    <row r="47" spans="1:6">
      <c r="A47" s="4" t="s">
        <v>296</v>
      </c>
      <c r="D47" s="4" t="s">
        <v>29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99</v>
      </c>
      <c r="B1" s="2" t="s">
        <v>2</v>
      </c>
      <c r="C1" s="2" t="s">
        <v>28</v>
      </c>
    </row>
    <row r="2" spans="1:3">
      <c r="A2" s="3" t="s">
        <v>300</v>
      </c>
    </row>
    <row r="3" spans="1:3">
      <c r="A3" s="4" t="s">
        <v>301</v>
      </c>
      <c r="B3" s="7" t="n">
        <v>11613525</v>
      </c>
      <c r="C3" s="7" t="n">
        <v>1800991</v>
      </c>
    </row>
    <row r="4" spans="1:3">
      <c r="A4" s="4" t="s">
        <v>302</v>
      </c>
      <c r="B4" s="5" t="n">
        <v>557550</v>
      </c>
      <c r="C4" s="5" t="n">
        <v>1003773</v>
      </c>
    </row>
    <row r="5" spans="1:3">
      <c r="A5" s="4" t="s">
        <v>303</v>
      </c>
      <c r="B5" s="5" t="n">
        <v>92925</v>
      </c>
      <c r="C5" s="5" t="n">
        <v>506720</v>
      </c>
    </row>
    <row r="6" spans="1:3">
      <c r="A6" s="4" t="s">
        <v>304</v>
      </c>
      <c r="B6" s="5" t="n">
        <v>12264000</v>
      </c>
      <c r="C6" s="5" t="n">
        <v>3311484</v>
      </c>
    </row>
    <row r="7" spans="1:3">
      <c r="A7" s="4" t="s">
        <v>68</v>
      </c>
      <c r="B7" s="5" t="n">
        <v>-400000</v>
      </c>
      <c r="C7" s="5" t="n">
        <v>-300000</v>
      </c>
    </row>
    <row r="8" spans="1:3">
      <c r="A8" s="4" t="s">
        <v>305</v>
      </c>
      <c r="B8" s="7" t="n">
        <v>11864000</v>
      </c>
      <c r="C8" s="7" t="n">
        <v>30114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v>
      </c>
      <c r="B1" s="2" t="s">
        <v>2</v>
      </c>
      <c r="C1" s="2" t="s">
        <v>28</v>
      </c>
    </row>
    <row r="2" spans="1:3">
      <c r="A2" s="3" t="s">
        <v>67</v>
      </c>
    </row>
    <row r="3" spans="1:3">
      <c r="A3" s="4" t="s">
        <v>68</v>
      </c>
      <c r="B3" s="7" t="n">
        <v>400000</v>
      </c>
      <c r="C3" s="7" t="n">
        <v>300000</v>
      </c>
    </row>
    <row r="4" spans="1:3">
      <c r="A4" s="4" t="s">
        <v>69</v>
      </c>
      <c r="B4" s="5" t="n">
        <v>89924</v>
      </c>
      <c r="C4" s="5" t="n">
        <v>115889</v>
      </c>
    </row>
    <row r="5" spans="1:3">
      <c r="A5" s="4" t="s">
        <v>70</v>
      </c>
      <c r="B5" s="5" t="n">
        <v>881492</v>
      </c>
      <c r="C5" s="5" t="n">
        <v>686052</v>
      </c>
    </row>
    <row r="6" spans="1:3">
      <c r="A6" s="4" t="s">
        <v>71</v>
      </c>
      <c r="B6" s="5" t="n">
        <v>49716</v>
      </c>
      <c r="C6" s="5" t="n">
        <v>49716</v>
      </c>
    </row>
    <row r="7" spans="1:3">
      <c r="A7" s="4" t="s">
        <v>72</v>
      </c>
      <c r="B7" s="7" t="n">
        <v>24852</v>
      </c>
      <c r="C7" s="7" t="n">
        <v>49716</v>
      </c>
    </row>
    <row r="8" spans="1:3">
      <c r="A8" s="4" t="s">
        <v>73</v>
      </c>
      <c r="B8" s="8" t="n">
        <v>0.001</v>
      </c>
      <c r="C8" s="8" t="n">
        <v>0.001</v>
      </c>
    </row>
    <row r="9" spans="1:3">
      <c r="A9" s="4" t="s">
        <v>74</v>
      </c>
      <c r="B9" s="5" t="n">
        <v>25000000</v>
      </c>
      <c r="C9" s="5" t="n">
        <v>25000000</v>
      </c>
    </row>
    <row r="10" spans="1:3">
      <c r="A10" s="4" t="s">
        <v>75</v>
      </c>
      <c r="B10" s="5" t="n">
        <v>0</v>
      </c>
      <c r="C10" s="5" t="n">
        <v>0</v>
      </c>
    </row>
    <row r="11" spans="1:3">
      <c r="A11" s="4" t="s">
        <v>76</v>
      </c>
      <c r="B11" s="5" t="n">
        <v>0</v>
      </c>
      <c r="C11" s="5" t="n">
        <v>0</v>
      </c>
    </row>
    <row r="12" spans="1:3">
      <c r="A12" s="4" t="s">
        <v>77</v>
      </c>
      <c r="B12" s="8" t="n">
        <v>0.001</v>
      </c>
      <c r="C12" s="8" t="n">
        <v>0.001</v>
      </c>
    </row>
    <row r="13" spans="1:3">
      <c r="A13" s="4" t="s">
        <v>78</v>
      </c>
      <c r="B13" s="5" t="n">
        <v>100000000</v>
      </c>
      <c r="C13" s="5" t="n">
        <v>100000000</v>
      </c>
    </row>
    <row r="14" spans="1:3">
      <c r="A14" s="4" t="s">
        <v>79</v>
      </c>
      <c r="B14" s="5" t="n">
        <v>71443367</v>
      </c>
      <c r="C14" s="5" t="n">
        <v>69378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6</v>
      </c>
      <c r="B1" s="2" t="s">
        <v>2</v>
      </c>
      <c r="C1" s="2" t="s">
        <v>28</v>
      </c>
    </row>
    <row r="2" spans="1:3">
      <c r="A2" s="3" t="s">
        <v>307</v>
      </c>
    </row>
    <row r="3" spans="1:3">
      <c r="A3" s="4" t="s">
        <v>308</v>
      </c>
      <c r="B3" s="7" t="n">
        <v>190680</v>
      </c>
      <c r="C3" s="7" t="n">
        <v>315680</v>
      </c>
    </row>
    <row r="4" spans="1:3">
      <c r="A4" s="4" t="s">
        <v>69</v>
      </c>
      <c r="B4" s="5" t="n">
        <v>-89924</v>
      </c>
      <c r="C4" s="5" t="n">
        <v>-115889</v>
      </c>
    </row>
    <row r="5" spans="1:3">
      <c r="A5" s="4" t="s">
        <v>309</v>
      </c>
      <c r="B5" s="5" t="n">
        <v>100756</v>
      </c>
      <c r="C5" s="5" t="n">
        <v>199791</v>
      </c>
    </row>
    <row r="6" spans="1:3">
      <c r="A6" s="4" t="s">
        <v>310</v>
      </c>
    </row>
    <row r="7" spans="1:3">
      <c r="A7" s="3" t="s">
        <v>307</v>
      </c>
    </row>
    <row r="8" spans="1:3">
      <c r="A8" s="4" t="s">
        <v>308</v>
      </c>
      <c r="B8" s="5" t="n">
        <v>66749</v>
      </c>
      <c r="C8" s="5" t="n">
        <v>44065</v>
      </c>
    </row>
    <row r="9" spans="1:3">
      <c r="A9" s="4" t="s">
        <v>311</v>
      </c>
    </row>
    <row r="10" spans="1:3">
      <c r="A10" s="3" t="s">
        <v>307</v>
      </c>
    </row>
    <row r="11" spans="1:3">
      <c r="A11" s="4" t="s">
        <v>308</v>
      </c>
      <c r="B11" s="5" t="n">
        <v>32517</v>
      </c>
      <c r="C11" s="5" t="n">
        <v>32517</v>
      </c>
    </row>
    <row r="12" spans="1:3">
      <c r="A12" s="4" t="s">
        <v>312</v>
      </c>
    </row>
    <row r="13" spans="1:3">
      <c r="A13" s="3" t="s">
        <v>307</v>
      </c>
    </row>
    <row r="14" spans="1:3">
      <c r="A14" s="4" t="s">
        <v>308</v>
      </c>
      <c r="B14" s="5" t="n">
        <v>61414</v>
      </c>
      <c r="C14" s="5" t="n">
        <v>61414</v>
      </c>
    </row>
    <row r="15" spans="1:3">
      <c r="A15" s="4" t="s">
        <v>313</v>
      </c>
    </row>
    <row r="16" spans="1:3">
      <c r="A16" s="3" t="s">
        <v>307</v>
      </c>
    </row>
    <row r="17" spans="1:3">
      <c r="A17" s="4" t="s">
        <v>308</v>
      </c>
      <c r="B17" s="7" t="n">
        <v>30000</v>
      </c>
      <c r="C17" s="7" t="n">
        <v>1776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14</v>
      </c>
      <c r="B1" s="2" t="s">
        <v>81</v>
      </c>
      <c r="D1" s="2" t="s">
        <v>1</v>
      </c>
    </row>
    <row r="2" spans="1:5">
      <c r="B2" s="2" t="s">
        <v>2</v>
      </c>
      <c r="C2" s="2" t="s">
        <v>82</v>
      </c>
      <c r="D2" s="2" t="s">
        <v>2</v>
      </c>
      <c r="E2" s="2" t="s">
        <v>82</v>
      </c>
    </row>
    <row r="3" spans="1:5">
      <c r="A3" s="3" t="s">
        <v>159</v>
      </c>
    </row>
    <row r="4" spans="1:5">
      <c r="A4" s="4" t="s">
        <v>315</v>
      </c>
      <c r="B4" s="7" t="n">
        <v>12000</v>
      </c>
      <c r="C4" s="7" t="n">
        <v>11000</v>
      </c>
      <c r="D4" s="7" t="n">
        <v>27000</v>
      </c>
      <c r="E4" s="7" t="n">
        <v>21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6</v>
      </c>
      <c r="B1" s="2" t="s">
        <v>2</v>
      </c>
      <c r="C1" s="2" t="s">
        <v>28</v>
      </c>
    </row>
    <row r="2" spans="1:3">
      <c r="A2" s="3" t="s">
        <v>317</v>
      </c>
    </row>
    <row r="3" spans="1:3">
      <c r="A3" s="4" t="s">
        <v>318</v>
      </c>
      <c r="B3" s="7" t="n">
        <v>2556176</v>
      </c>
      <c r="C3" s="7" t="n">
        <v>2556176</v>
      </c>
    </row>
    <row r="4" spans="1:3">
      <c r="A4" s="4" t="s">
        <v>70</v>
      </c>
      <c r="B4" s="5" t="n">
        <v>-881492</v>
      </c>
      <c r="C4" s="5" t="n">
        <v>-686052</v>
      </c>
    </row>
    <row r="5" spans="1:3">
      <c r="A5" s="4" t="s">
        <v>319</v>
      </c>
      <c r="B5" s="5" t="n">
        <v>1674684</v>
      </c>
      <c r="C5" s="5" t="n">
        <v>1870124</v>
      </c>
    </row>
    <row r="6" spans="1:3">
      <c r="A6" s="4" t="s">
        <v>320</v>
      </c>
    </row>
    <row r="7" spans="1:3">
      <c r="A7" s="3" t="s">
        <v>317</v>
      </c>
    </row>
    <row r="8" spans="1:3">
      <c r="A8" s="4" t="s">
        <v>318</v>
      </c>
      <c r="B8" s="5" t="n">
        <v>2440000</v>
      </c>
      <c r="C8" s="5" t="n">
        <v>2440000</v>
      </c>
    </row>
    <row r="9" spans="1:3">
      <c r="A9" s="4" t="s">
        <v>321</v>
      </c>
    </row>
    <row r="10" spans="1:3">
      <c r="A10" s="3" t="s">
        <v>317</v>
      </c>
    </row>
    <row r="11" spans="1:3">
      <c r="A11" s="4" t="s">
        <v>318</v>
      </c>
      <c r="B11" s="7" t="n">
        <v>116176</v>
      </c>
      <c r="C11" s="7" t="n">
        <v>1161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47"/>
    <col customWidth="1" max="3" min="3" width="21"/>
    <col customWidth="1" max="4" min="4" width="21"/>
    <col customWidth="1" max="5" min="5" width="21"/>
    <col customWidth="1" max="6" min="6" width="21"/>
  </cols>
  <sheetData>
    <row r="1" spans="1:6">
      <c r="A1" s="1" t="s">
        <v>322</v>
      </c>
      <c r="B1" s="2" t="s">
        <v>323</v>
      </c>
      <c r="C1" s="2" t="s">
        <v>81</v>
      </c>
      <c r="E1" s="2" t="s">
        <v>1</v>
      </c>
    </row>
    <row r="2" spans="1:6">
      <c r="B2" s="2" t="s">
        <v>324</v>
      </c>
      <c r="C2" s="2" t="s">
        <v>259</v>
      </c>
      <c r="D2" s="2" t="s">
        <v>260</v>
      </c>
      <c r="E2" s="2" t="s">
        <v>259</v>
      </c>
      <c r="F2" s="2" t="s">
        <v>260</v>
      </c>
    </row>
    <row r="3" spans="1:6">
      <c r="A3" s="3" t="s">
        <v>317</v>
      </c>
    </row>
    <row r="4" spans="1:6">
      <c r="A4" s="4" t="s">
        <v>325</v>
      </c>
      <c r="C4" s="7" t="n">
        <v>98000</v>
      </c>
      <c r="D4" s="7" t="n">
        <v>96000</v>
      </c>
      <c r="E4" s="7" t="n">
        <v>195000</v>
      </c>
      <c r="F4" s="7" t="n">
        <v>192000</v>
      </c>
    </row>
    <row r="5" spans="1:6">
      <c r="A5" s="4" t="s">
        <v>326</v>
      </c>
      <c r="B5" s="7" t="n">
        <v>440000</v>
      </c>
    </row>
    <row r="6" spans="1:6">
      <c r="A6" s="4" t="s">
        <v>327</v>
      </c>
    </row>
    <row r="7" spans="1:6">
      <c r="A7" s="3" t="s">
        <v>317</v>
      </c>
    </row>
    <row r="8" spans="1:6">
      <c r="A8" s="4" t="s">
        <v>326</v>
      </c>
      <c r="B8" s="7" t="n">
        <v>440000</v>
      </c>
    </row>
    <row r="9" spans="1:6">
      <c r="A9" s="4" t="s">
        <v>328</v>
      </c>
      <c r="B9" s="4" t="s">
        <v>329</v>
      </c>
    </row>
    <row r="10" spans="1:6">
      <c r="A10" s="4" t="s">
        <v>330</v>
      </c>
      <c r="B10" s="7" t="n">
        <v>2000000</v>
      </c>
    </row>
    <row r="11" spans="1:6">
      <c r="A11" s="4" t="s">
        <v>331</v>
      </c>
      <c r="B11" s="4" t="s">
        <v>332</v>
      </c>
    </row>
    <row r="12" spans="1:6">
      <c r="A12" s="4" t="s">
        <v>333</v>
      </c>
      <c r="B12" s="5" t="n">
        <v>1520000</v>
      </c>
    </row>
    <row r="13" spans="1:6">
      <c r="A13" s="4" t="s">
        <v>334</v>
      </c>
      <c r="B13" s="9" t="n">
        <v>0.5</v>
      </c>
    </row>
    <row r="14" spans="1:6">
      <c r="A14" s="4" t="s">
        <v>335</v>
      </c>
      <c r="B14" s="7" t="n">
        <v>1000000</v>
      </c>
    </row>
    <row r="15" spans="1:6">
      <c r="A15" s="4" t="s">
        <v>336</v>
      </c>
      <c r="B15" s="5" t="n">
        <v>4</v>
      </c>
    </row>
    <row r="16" spans="1:6">
      <c r="A16" s="4" t="s">
        <v>337</v>
      </c>
      <c r="B16" s="7" t="n">
        <v>401000</v>
      </c>
    </row>
    <row r="17" spans="1:6">
      <c r="A17" s="4" t="s">
        <v>338</v>
      </c>
      <c r="B17" s="7" t="n">
        <v>268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9</v>
      </c>
      <c r="B1" s="2" t="s">
        <v>2</v>
      </c>
      <c r="C1" s="2" t="s">
        <v>28</v>
      </c>
    </row>
    <row r="2" spans="1:3">
      <c r="A2" s="3" t="s">
        <v>340</v>
      </c>
    </row>
    <row r="3" spans="1:3">
      <c r="A3" s="4" t="s">
        <v>165</v>
      </c>
      <c r="B3" s="7" t="n">
        <v>1372635</v>
      </c>
      <c r="C3" s="7" t="n">
        <v>1615132</v>
      </c>
    </row>
    <row r="4" spans="1:3">
      <c r="A4" s="4" t="s">
        <v>341</v>
      </c>
      <c r="B4" s="5" t="n">
        <v>-1042139</v>
      </c>
      <c r="C4" s="5" t="n">
        <v>-879017</v>
      </c>
    </row>
    <row r="5" spans="1:3">
      <c r="A5" s="4" t="s">
        <v>342</v>
      </c>
      <c r="B5" s="5" t="n">
        <v>330496</v>
      </c>
      <c r="C5" s="5" t="n">
        <v>736115</v>
      </c>
    </row>
    <row r="6" spans="1:3">
      <c r="A6" s="4" t="s">
        <v>343</v>
      </c>
    </row>
    <row r="7" spans="1:3">
      <c r="A7" s="3" t="s">
        <v>340</v>
      </c>
    </row>
    <row r="8" spans="1:3">
      <c r="A8" s="4" t="s">
        <v>165</v>
      </c>
      <c r="B8" s="5" t="n">
        <v>0</v>
      </c>
      <c r="C8" s="5" t="n">
        <v>23000</v>
      </c>
    </row>
    <row r="9" spans="1:3">
      <c r="A9" s="4" t="s">
        <v>344</v>
      </c>
    </row>
    <row r="10" spans="1:3">
      <c r="A10" s="3" t="s">
        <v>340</v>
      </c>
    </row>
    <row r="11" spans="1:3">
      <c r="A11" s="4" t="s">
        <v>165</v>
      </c>
      <c r="B11" s="5" t="n">
        <v>250000</v>
      </c>
      <c r="C11" s="5" t="n">
        <v>250000</v>
      </c>
    </row>
    <row r="12" spans="1:3">
      <c r="A12" s="4" t="s">
        <v>345</v>
      </c>
    </row>
    <row r="13" spans="1:3">
      <c r="A13" s="3" t="s">
        <v>340</v>
      </c>
    </row>
    <row r="14" spans="1:3">
      <c r="A14" s="4" t="s">
        <v>165</v>
      </c>
      <c r="B14" s="7" t="n">
        <v>1122635</v>
      </c>
      <c r="C14" s="7" t="n">
        <v>13421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6"/>
    <col customWidth="1" max="5" min="5" width="36"/>
    <col customWidth="1" max="6" min="6" width="16"/>
    <col customWidth="1" max="7" min="7" width="14"/>
    <col customWidth="1" max="8" min="8" width="14"/>
  </cols>
  <sheetData>
    <row r="1" spans="1:8">
      <c r="A1" s="1" t="s">
        <v>346</v>
      </c>
      <c r="B1" s="2" t="s">
        <v>347</v>
      </c>
      <c r="C1" s="2" t="s">
        <v>348</v>
      </c>
      <c r="D1" s="2" t="s">
        <v>349</v>
      </c>
      <c r="E1" s="2" t="s">
        <v>2</v>
      </c>
      <c r="F1" s="2" t="s">
        <v>2</v>
      </c>
      <c r="G1" s="2" t="s">
        <v>28</v>
      </c>
      <c r="H1" s="2" t="s">
        <v>350</v>
      </c>
    </row>
    <row r="2" spans="1:8">
      <c r="A2" s="4" t="s">
        <v>343</v>
      </c>
    </row>
    <row r="3" spans="1:8">
      <c r="A3" s="3" t="s">
        <v>340</v>
      </c>
    </row>
    <row r="4" spans="1:8">
      <c r="A4" s="4" t="s">
        <v>351</v>
      </c>
      <c r="D4" s="4" t="s">
        <v>285</v>
      </c>
      <c r="E4" s="4" t="s">
        <v>285</v>
      </c>
      <c r="F4" s="4" t="s">
        <v>285</v>
      </c>
    </row>
    <row r="5" spans="1:8">
      <c r="A5" s="4" t="s">
        <v>352</v>
      </c>
      <c r="E5" s="4" t="s">
        <v>353</v>
      </c>
    </row>
    <row r="6" spans="1:8">
      <c r="A6" s="4" t="s">
        <v>354</v>
      </c>
      <c r="B6" s="4" t="s">
        <v>355</v>
      </c>
      <c r="C6" s="4" t="s">
        <v>356</v>
      </c>
      <c r="D6" s="4" t="s">
        <v>357</v>
      </c>
      <c r="E6" s="4" t="s">
        <v>18</v>
      </c>
    </row>
    <row r="7" spans="1:8">
      <c r="A7" s="4" t="s">
        <v>358</v>
      </c>
      <c r="E7" s="9" t="n">
        <v>0.16</v>
      </c>
      <c r="F7" s="9" t="n">
        <v>0.16</v>
      </c>
      <c r="H7" s="9" t="n">
        <v>0.16</v>
      </c>
    </row>
    <row r="8" spans="1:8">
      <c r="A8" s="4" t="s">
        <v>344</v>
      </c>
    </row>
    <row r="9" spans="1:8">
      <c r="A9" s="3" t="s">
        <v>340</v>
      </c>
    </row>
    <row r="10" spans="1:8">
      <c r="A10" s="4" t="s">
        <v>351</v>
      </c>
      <c r="E10" s="4" t="s">
        <v>359</v>
      </c>
      <c r="F10" s="4" t="s">
        <v>359</v>
      </c>
    </row>
    <row r="11" spans="1:8">
      <c r="A11" s="4" t="s">
        <v>352</v>
      </c>
      <c r="F11" s="4" t="s">
        <v>360</v>
      </c>
    </row>
    <row r="12" spans="1:8">
      <c r="A12" s="4" t="s">
        <v>354</v>
      </c>
      <c r="F12" s="4" t="s">
        <v>18</v>
      </c>
    </row>
    <row r="13" spans="1:8">
      <c r="A13" s="4" t="s">
        <v>358</v>
      </c>
      <c r="E13" s="9" t="n">
        <v>0.16</v>
      </c>
      <c r="F13" s="9" t="n">
        <v>0.16</v>
      </c>
    </row>
    <row r="14" spans="1:8">
      <c r="A14" s="4" t="s">
        <v>345</v>
      </c>
    </row>
    <row r="15" spans="1:8">
      <c r="A15" s="3" t="s">
        <v>340</v>
      </c>
    </row>
    <row r="16" spans="1:8">
      <c r="A16" s="4" t="s">
        <v>351</v>
      </c>
      <c r="E16" s="4" t="s">
        <v>361</v>
      </c>
      <c r="F16" s="4" t="s">
        <v>361</v>
      </c>
    </row>
    <row r="17" spans="1:8">
      <c r="A17" s="4" t="s">
        <v>352</v>
      </c>
      <c r="E17" s="4" t="s">
        <v>362</v>
      </c>
    </row>
    <row r="18" spans="1:8">
      <c r="A18" s="4" t="s">
        <v>363</v>
      </c>
      <c r="E18" s="7" t="n">
        <v>74568</v>
      </c>
      <c r="F18" s="7" t="n">
        <v>74568</v>
      </c>
      <c r="G18" s="7" t="n">
        <v>994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4</v>
      </c>
      <c r="B1" s="2" t="s">
        <v>2</v>
      </c>
      <c r="C1" s="2" t="s">
        <v>28</v>
      </c>
    </row>
    <row r="2" spans="1:3">
      <c r="A2" s="3" t="s">
        <v>365</v>
      </c>
    </row>
    <row r="3" spans="1:3">
      <c r="A3" s="4" t="s">
        <v>366</v>
      </c>
      <c r="B3" s="7" t="n">
        <v>1042139</v>
      </c>
    </row>
    <row r="4" spans="1:3">
      <c r="A4" s="4" t="s">
        <v>367</v>
      </c>
      <c r="B4" s="5" t="n">
        <v>330496</v>
      </c>
    </row>
    <row r="5" spans="1:3">
      <c r="A5" s="4" t="s">
        <v>165</v>
      </c>
      <c r="B5" s="7" t="n">
        <v>1372635</v>
      </c>
      <c r="C5" s="7" t="n">
        <v>16151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29"/>
    <col customWidth="1" max="5" min="5" width="31"/>
    <col customWidth="1" max="6" min="6" width="31"/>
    <col customWidth="1" max="7" min="7" width="21"/>
    <col customWidth="1" max="8" min="8" width="24"/>
  </cols>
  <sheetData>
    <row r="1" spans="1:8">
      <c r="A1" s="1" t="s">
        <v>368</v>
      </c>
      <c r="B1" s="2" t="s">
        <v>347</v>
      </c>
      <c r="C1" s="2" t="s">
        <v>348</v>
      </c>
      <c r="D1" s="2" t="s">
        <v>369</v>
      </c>
      <c r="E1" s="2" t="s">
        <v>370</v>
      </c>
      <c r="F1" s="2" t="s">
        <v>371</v>
      </c>
      <c r="G1" s="2" t="s">
        <v>262</v>
      </c>
      <c r="H1" s="2" t="s">
        <v>372</v>
      </c>
    </row>
    <row r="2" spans="1:8">
      <c r="A2" s="3" t="s">
        <v>340</v>
      </c>
    </row>
    <row r="3" spans="1:8">
      <c r="A3" s="4" t="s">
        <v>165</v>
      </c>
      <c r="F3" s="7" t="n">
        <v>1372635</v>
      </c>
      <c r="G3" s="7" t="n">
        <v>1615132</v>
      </c>
    </row>
    <row r="4" spans="1:8">
      <c r="A4" s="4" t="s">
        <v>343</v>
      </c>
    </row>
    <row r="5" spans="1:8">
      <c r="A5" s="3" t="s">
        <v>340</v>
      </c>
    </row>
    <row r="6" spans="1:8">
      <c r="A6" s="4" t="s">
        <v>373</v>
      </c>
      <c r="D6" s="5" t="n">
        <v>3</v>
      </c>
    </row>
    <row r="7" spans="1:8">
      <c r="A7" s="4" t="s">
        <v>374</v>
      </c>
      <c r="D7" s="7" t="n">
        <v>501000</v>
      </c>
    </row>
    <row r="8" spans="1:8">
      <c r="A8" s="4" t="s">
        <v>354</v>
      </c>
      <c r="B8" s="4" t="s">
        <v>355</v>
      </c>
      <c r="C8" s="4" t="s">
        <v>356</v>
      </c>
      <c r="D8" s="4" t="s">
        <v>357</v>
      </c>
      <c r="F8" s="4" t="s">
        <v>18</v>
      </c>
    </row>
    <row r="9" spans="1:8">
      <c r="A9" s="4" t="s">
        <v>375</v>
      </c>
      <c r="D9" s="4" t="s">
        <v>285</v>
      </c>
      <c r="F9" s="4" t="s">
        <v>285</v>
      </c>
    </row>
    <row r="10" spans="1:8">
      <c r="A10" s="4" t="s">
        <v>376</v>
      </c>
      <c r="D10" s="7" t="n">
        <v>1500000</v>
      </c>
    </row>
    <row r="11" spans="1:8">
      <c r="A11" s="4" t="s">
        <v>165</v>
      </c>
      <c r="F11" s="7" t="n">
        <v>0</v>
      </c>
      <c r="G11" s="7" t="n">
        <v>23000</v>
      </c>
    </row>
    <row r="12" spans="1:8">
      <c r="A12" s="4" t="s">
        <v>377</v>
      </c>
      <c r="F12" s="7" t="n">
        <v>478000</v>
      </c>
    </row>
    <row r="13" spans="1:8">
      <c r="A13" s="4" t="s">
        <v>378</v>
      </c>
      <c r="F13" s="9" t="n">
        <v>0.16</v>
      </c>
      <c r="H13" s="9" t="n">
        <v>0.16</v>
      </c>
    </row>
    <row r="14" spans="1:8">
      <c r="A14" s="4" t="s">
        <v>379</v>
      </c>
      <c r="E14" s="7" t="n">
        <v>23000</v>
      </c>
    </row>
    <row r="15" spans="1:8">
      <c r="A15" s="4" t="s">
        <v>380</v>
      </c>
      <c r="E15" s="9" t="n">
        <v>0.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1"/>
    <col customWidth="1" max="5" min="5" width="21"/>
    <col customWidth="1" max="6" min="6" width="21"/>
    <col customWidth="1" max="7" min="7" width="31"/>
    <col customWidth="1" max="8" min="8" width="21"/>
    <col customWidth="1" max="9" min="9" width="21"/>
  </cols>
  <sheetData>
    <row r="1" spans="1:9">
      <c r="A1" s="1" t="s">
        <v>381</v>
      </c>
      <c r="B1" s="2" t="s">
        <v>382</v>
      </c>
      <c r="C1" s="2" t="s">
        <v>383</v>
      </c>
      <c r="D1" s="2" t="s">
        <v>371</v>
      </c>
      <c r="E1" s="2" t="s">
        <v>260</v>
      </c>
      <c r="F1" s="2" t="s">
        <v>384</v>
      </c>
      <c r="G1" s="2" t="s">
        <v>371</v>
      </c>
      <c r="H1" s="2" t="s">
        <v>260</v>
      </c>
      <c r="I1" s="2" t="s">
        <v>262</v>
      </c>
    </row>
    <row r="2" spans="1:9">
      <c r="A2" s="3" t="s">
        <v>340</v>
      </c>
    </row>
    <row r="3" spans="1:9">
      <c r="A3" s="4" t="s">
        <v>385</v>
      </c>
      <c r="D3" s="7" t="n">
        <v>330496</v>
      </c>
      <c r="G3" s="7" t="n">
        <v>330496</v>
      </c>
      <c r="I3" s="7" t="n">
        <v>736115</v>
      </c>
    </row>
    <row r="4" spans="1:9">
      <c r="A4" s="4" t="s">
        <v>344</v>
      </c>
    </row>
    <row r="5" spans="1:9">
      <c r="A5" s="3" t="s">
        <v>340</v>
      </c>
    </row>
    <row r="6" spans="1:9">
      <c r="A6" s="4" t="s">
        <v>386</v>
      </c>
      <c r="D6" s="4" t="s">
        <v>359</v>
      </c>
      <c r="G6" s="4" t="s">
        <v>359</v>
      </c>
    </row>
    <row r="7" spans="1:9">
      <c r="A7" s="4" t="s">
        <v>378</v>
      </c>
      <c r="D7" s="9" t="n">
        <v>0.16</v>
      </c>
      <c r="G7" s="9" t="n">
        <v>0.16</v>
      </c>
    </row>
    <row r="8" spans="1:9">
      <c r="A8" s="4" t="s">
        <v>387</v>
      </c>
    </row>
    <row r="9" spans="1:9">
      <c r="A9" s="3" t="s">
        <v>340</v>
      </c>
    </row>
    <row r="10" spans="1:9">
      <c r="A10" s="4" t="s">
        <v>388</v>
      </c>
      <c r="C10" s="7" t="n">
        <v>1500000</v>
      </c>
    </row>
    <row r="11" spans="1:9">
      <c r="A11" s="4" t="s">
        <v>389</v>
      </c>
      <c r="C11" s="7" t="n">
        <v>150000</v>
      </c>
    </row>
    <row r="12" spans="1:9">
      <c r="A12" s="4" t="s">
        <v>390</v>
      </c>
      <c r="F12" s="7" t="n">
        <v>100000</v>
      </c>
    </row>
    <row r="13" spans="1:9">
      <c r="A13" s="4" t="s">
        <v>385</v>
      </c>
      <c r="D13" s="7" t="n">
        <v>250000</v>
      </c>
      <c r="G13" s="7" t="n">
        <v>250000</v>
      </c>
      <c r="I13" s="5" t="n">
        <v>250000</v>
      </c>
    </row>
    <row r="14" spans="1:9">
      <c r="A14" s="4" t="s">
        <v>391</v>
      </c>
      <c r="B14" s="7" t="n">
        <v>100000</v>
      </c>
    </row>
    <row r="15" spans="1:9">
      <c r="A15" s="4" t="s">
        <v>392</v>
      </c>
      <c r="C15" s="4" t="s">
        <v>393</v>
      </c>
    </row>
    <row r="16" spans="1:9">
      <c r="A16" s="4" t="s">
        <v>394</v>
      </c>
      <c r="C16" s="4" t="s">
        <v>395</v>
      </c>
    </row>
    <row r="17" spans="1:9">
      <c r="A17" s="4" t="s">
        <v>386</v>
      </c>
      <c r="C17" s="4" t="s">
        <v>359</v>
      </c>
    </row>
    <row r="18" spans="1:9">
      <c r="A18" s="4" t="s">
        <v>396</v>
      </c>
      <c r="C18" s="4" t="s">
        <v>285</v>
      </c>
    </row>
    <row r="19" spans="1:9">
      <c r="A19" s="4" t="s">
        <v>397</v>
      </c>
      <c r="C19" s="4" t="s">
        <v>398</v>
      </c>
    </row>
    <row r="20" spans="1:9">
      <c r="A20" s="4" t="s">
        <v>399</v>
      </c>
      <c r="C20" s="5" t="n">
        <v>15</v>
      </c>
    </row>
    <row r="21" spans="1:9">
      <c r="A21" s="4" t="s">
        <v>378</v>
      </c>
      <c r="C21" s="9" t="n">
        <v>1.28</v>
      </c>
      <c r="D21" s="9" t="n">
        <v>0.16</v>
      </c>
      <c r="G21" s="9" t="n">
        <v>0.16</v>
      </c>
    </row>
    <row r="22" spans="1:9">
      <c r="A22" s="4" t="s">
        <v>101</v>
      </c>
      <c r="D22" s="7" t="n">
        <v>12600</v>
      </c>
      <c r="E22" s="7" t="n">
        <v>6250</v>
      </c>
      <c r="G22" s="7" t="n">
        <v>6300</v>
      </c>
      <c r="H22" s="7" t="n">
        <v>12600</v>
      </c>
    </row>
    <row r="23" spans="1:9">
      <c r="A23" s="4" t="s">
        <v>377</v>
      </c>
      <c r="D23" s="7" t="n">
        <v>94000</v>
      </c>
      <c r="G23" s="7" t="n">
        <v>94000</v>
      </c>
      <c r="I23" s="7" t="n">
        <v>8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9"/>
    <col customWidth="1" max="2" min="2" width="41"/>
    <col customWidth="1" max="3" min="3" width="80"/>
    <col customWidth="1" max="4" min="4" width="21"/>
    <col customWidth="1" max="5" min="5" width="21"/>
    <col customWidth="1" max="6" min="6" width="37"/>
  </cols>
  <sheetData>
    <row r="1" spans="1:6">
      <c r="A1" s="1" t="s">
        <v>400</v>
      </c>
      <c r="B1" s="2" t="s">
        <v>401</v>
      </c>
      <c r="C1" s="2" t="s">
        <v>402</v>
      </c>
      <c r="D1" s="2" t="s">
        <v>403</v>
      </c>
      <c r="E1" s="2" t="s">
        <v>262</v>
      </c>
      <c r="F1" s="2" t="s">
        <v>404</v>
      </c>
    </row>
    <row r="2" spans="1:6">
      <c r="A2" s="3" t="s">
        <v>340</v>
      </c>
    </row>
    <row r="3" spans="1:6">
      <c r="A3" s="4" t="s">
        <v>165</v>
      </c>
      <c r="C3" s="7" t="n">
        <v>1372635</v>
      </c>
      <c r="E3" s="7" t="n">
        <v>1615132</v>
      </c>
    </row>
    <row r="4" spans="1:6">
      <c r="A4" s="4" t="s">
        <v>405</v>
      </c>
      <c r="C4" s="7" t="n">
        <v>244355</v>
      </c>
    </row>
    <row r="5" spans="1:6">
      <c r="A5" s="4" t="s">
        <v>406</v>
      </c>
    </row>
    <row r="6" spans="1:6">
      <c r="A6" s="3" t="s">
        <v>340</v>
      </c>
    </row>
    <row r="7" spans="1:6">
      <c r="A7" s="4" t="s">
        <v>333</v>
      </c>
      <c r="F7" s="5" t="n">
        <v>2000000</v>
      </c>
    </row>
    <row r="8" spans="1:6">
      <c r="A8" s="4" t="s">
        <v>407</v>
      </c>
      <c r="F8" s="9" t="n">
        <v>0.75</v>
      </c>
    </row>
    <row r="9" spans="1:6">
      <c r="A9" s="4" t="s">
        <v>408</v>
      </c>
      <c r="F9" s="4" t="s">
        <v>409</v>
      </c>
    </row>
    <row r="10" spans="1:6">
      <c r="A10" s="4" t="s">
        <v>410</v>
      </c>
    </row>
    <row r="11" spans="1:6">
      <c r="A11" s="3" t="s">
        <v>340</v>
      </c>
    </row>
    <row r="12" spans="1:6">
      <c r="A12" s="4" t="s">
        <v>377</v>
      </c>
      <c r="D12" s="7" t="n">
        <v>600000</v>
      </c>
    </row>
    <row r="13" spans="1:6">
      <c r="A13" s="4" t="s">
        <v>411</v>
      </c>
      <c r="C13" s="4" t="s">
        <v>412</v>
      </c>
    </row>
    <row r="14" spans="1:6">
      <c r="A14" s="4" t="s">
        <v>413</v>
      </c>
      <c r="C14" s="7" t="n">
        <v>78707</v>
      </c>
    </row>
    <row r="15" spans="1:6">
      <c r="A15" s="4" t="s">
        <v>414</v>
      </c>
      <c r="C15" s="5" t="n">
        <v>480100</v>
      </c>
    </row>
    <row r="16" spans="1:6">
      <c r="A16" s="4" t="s">
        <v>415</v>
      </c>
      <c r="C16" s="7" t="n">
        <v>401393</v>
      </c>
    </row>
    <row r="17" spans="1:6">
      <c r="A17" s="4" t="s">
        <v>416</v>
      </c>
      <c r="B17" s="4" t="s">
        <v>417</v>
      </c>
    </row>
    <row r="18" spans="1:6">
      <c r="A18" s="4" t="s">
        <v>418</v>
      </c>
      <c r="B18" s="5" t="n">
        <v>10</v>
      </c>
    </row>
    <row r="19" spans="1:6">
      <c r="A19" s="4" t="s">
        <v>386</v>
      </c>
      <c r="C19" s="4" t="s">
        <v>359</v>
      </c>
      <c r="F19" s="4" t="s">
        <v>359</v>
      </c>
    </row>
    <row r="20" spans="1:6">
      <c r="A20" s="4" t="s">
        <v>419</v>
      </c>
      <c r="F20" s="7" t="n">
        <v>600000</v>
      </c>
    </row>
    <row r="21" spans="1:6">
      <c r="A21" s="4" t="s">
        <v>420</v>
      </c>
    </row>
    <row r="22" spans="1:6">
      <c r="A22" s="3" t="s">
        <v>340</v>
      </c>
    </row>
    <row r="23" spans="1:6">
      <c r="A23" s="4" t="s">
        <v>421</v>
      </c>
      <c r="C23" s="5" t="n">
        <v>76</v>
      </c>
    </row>
    <row r="24" spans="1:6">
      <c r="A24" s="4" t="s">
        <v>422</v>
      </c>
    </row>
    <row r="25" spans="1:6">
      <c r="A25" s="3" t="s">
        <v>340</v>
      </c>
    </row>
    <row r="26" spans="1:6">
      <c r="A26" s="4" t="s">
        <v>421</v>
      </c>
      <c r="C26" s="10" t="n">
        <v>0.28</v>
      </c>
    </row>
    <row r="27" spans="1:6">
      <c r="A27" s="4" t="s">
        <v>423</v>
      </c>
    </row>
    <row r="28" spans="1:6">
      <c r="A28" s="3" t="s">
        <v>340</v>
      </c>
    </row>
    <row r="29" spans="1:6">
      <c r="A29" s="4" t="s">
        <v>421</v>
      </c>
      <c r="C29" s="5" t="n">
        <v>0</v>
      </c>
    </row>
    <row r="30" spans="1:6">
      <c r="A30" s="4" t="s">
        <v>424</v>
      </c>
    </row>
    <row r="31" spans="1:6">
      <c r="A31" s="3" t="s">
        <v>340</v>
      </c>
    </row>
    <row r="32" spans="1:6">
      <c r="A32" s="4" t="s">
        <v>425</v>
      </c>
      <c r="C32" s="10" t="n">
        <v>0.45</v>
      </c>
    </row>
    <row r="33" spans="1:6">
      <c r="A33" s="4" t="s">
        <v>426</v>
      </c>
    </row>
    <row r="34" spans="1:6">
      <c r="A34" s="3" t="s">
        <v>340</v>
      </c>
    </row>
    <row r="35" spans="1:6">
      <c r="A35" s="4" t="s">
        <v>425</v>
      </c>
      <c r="C35" s="10" t="n">
        <v>0.75</v>
      </c>
    </row>
    <row r="36" spans="1:6">
      <c r="A36" s="4" t="s">
        <v>427</v>
      </c>
    </row>
    <row r="37" spans="1:6">
      <c r="A37" s="3" t="s">
        <v>340</v>
      </c>
    </row>
    <row r="38" spans="1:6">
      <c r="A38" s="4" t="s">
        <v>428</v>
      </c>
      <c r="C38" s="4" t="s">
        <v>4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4514461</v>
      </c>
      <c r="C4" s="7" t="n">
        <v>35596</v>
      </c>
      <c r="D4" s="7" t="n">
        <v>6272455</v>
      </c>
      <c r="E4" s="7" t="n">
        <v>97427</v>
      </c>
    </row>
    <row r="5" spans="1:5">
      <c r="A5" s="4" t="s">
        <v>85</v>
      </c>
      <c r="B5" s="5" t="n">
        <v>4211809</v>
      </c>
      <c r="C5" s="5" t="n">
        <v>2500</v>
      </c>
      <c r="D5" s="5" t="n">
        <v>5872925</v>
      </c>
    </row>
    <row r="6" spans="1:5">
      <c r="A6" s="4" t="s">
        <v>86</v>
      </c>
      <c r="B6" s="5" t="n">
        <v>302652</v>
      </c>
      <c r="C6" s="5" t="n">
        <v>33096</v>
      </c>
      <c r="D6" s="5" t="n">
        <v>399530</v>
      </c>
      <c r="E6" s="5" t="n">
        <v>97427</v>
      </c>
    </row>
    <row r="7" spans="1:5">
      <c r="A7" s="3" t="s">
        <v>87</v>
      </c>
    </row>
    <row r="8" spans="1:5">
      <c r="A8" s="4" t="s">
        <v>88</v>
      </c>
      <c r="B8" s="5" t="n">
        <v>1003717</v>
      </c>
      <c r="C8" s="5" t="n">
        <v>786972</v>
      </c>
      <c r="D8" s="5" t="n">
        <v>2339135</v>
      </c>
      <c r="E8" s="5" t="n">
        <v>1743924</v>
      </c>
    </row>
    <row r="9" spans="1:5">
      <c r="A9" s="4" t="s">
        <v>89</v>
      </c>
      <c r="B9" s="5" t="n">
        <v>487830</v>
      </c>
      <c r="C9" s="5" t="n">
        <v>707422</v>
      </c>
      <c r="D9" s="5" t="n">
        <v>1285875</v>
      </c>
      <c r="E9" s="5" t="n">
        <v>1454177</v>
      </c>
    </row>
    <row r="10" spans="1:5">
      <c r="A10" s="4" t="s">
        <v>90</v>
      </c>
      <c r="B10" s="5" t="n">
        <v>700040</v>
      </c>
      <c r="C10" s="5" t="n">
        <v>76960</v>
      </c>
      <c r="D10" s="5" t="n">
        <v>1126146</v>
      </c>
      <c r="E10" s="5" t="n">
        <v>212519</v>
      </c>
    </row>
    <row r="11" spans="1:5">
      <c r="A11" s="4" t="s">
        <v>91</v>
      </c>
      <c r="B11" s="5" t="n">
        <v>88283</v>
      </c>
      <c r="C11" s="5" t="n">
        <v>66314</v>
      </c>
      <c r="D11" s="5" t="n">
        <v>170228</v>
      </c>
      <c r="E11" s="5" t="n">
        <v>118722</v>
      </c>
    </row>
    <row r="12" spans="1:5">
      <c r="A12" s="4" t="s">
        <v>92</v>
      </c>
      <c r="B12" s="5" t="n">
        <v>70681</v>
      </c>
      <c r="C12" s="5" t="n">
        <v>47983</v>
      </c>
      <c r="D12" s="5" t="n">
        <v>124970</v>
      </c>
      <c r="E12" s="5" t="n">
        <v>91078</v>
      </c>
    </row>
    <row r="13" spans="1:5">
      <c r="A13" s="4" t="s">
        <v>93</v>
      </c>
      <c r="B13" s="5" t="n">
        <v>110701</v>
      </c>
      <c r="C13" s="5" t="n">
        <v>107236</v>
      </c>
      <c r="D13" s="5" t="n">
        <v>222099</v>
      </c>
      <c r="E13" s="5" t="n">
        <v>212915</v>
      </c>
    </row>
    <row r="14" spans="1:5">
      <c r="A14" s="4" t="s">
        <v>94</v>
      </c>
      <c r="B14" s="5" t="n">
        <v>711195</v>
      </c>
      <c r="D14" s="5" t="n">
        <v>1473729</v>
      </c>
      <c r="E14" s="5" t="n">
        <v>124375</v>
      </c>
    </row>
    <row r="15" spans="1:5">
      <c r="A15" s="4" t="s">
        <v>95</v>
      </c>
      <c r="B15" s="5" t="n">
        <v>1224701</v>
      </c>
      <c r="C15" s="5" t="n">
        <v>1023223</v>
      </c>
      <c r="D15" s="5" t="n">
        <v>2223706</v>
      </c>
      <c r="E15" s="5" t="n">
        <v>1924630</v>
      </c>
    </row>
    <row r="16" spans="1:5">
      <c r="A16" s="4" t="s">
        <v>96</v>
      </c>
      <c r="B16" s="5" t="n">
        <v>49218</v>
      </c>
      <c r="D16" s="5" t="n">
        <v>132691</v>
      </c>
      <c r="E16" s="5" t="n">
        <v>9000</v>
      </c>
    </row>
    <row r="17" spans="1:5">
      <c r="A17" s="4" t="s">
        <v>97</v>
      </c>
      <c r="B17" s="5" t="n">
        <v>477902</v>
      </c>
      <c r="C17" s="5" t="n">
        <v>228981</v>
      </c>
      <c r="D17" s="5" t="n">
        <v>1023542</v>
      </c>
      <c r="E17" s="5" t="n">
        <v>430823</v>
      </c>
    </row>
    <row r="18" spans="1:5">
      <c r="A18" s="4" t="s">
        <v>98</v>
      </c>
      <c r="B18" s="5" t="n">
        <v>4924268</v>
      </c>
      <c r="C18" s="5" t="n">
        <v>3045091</v>
      </c>
      <c r="D18" s="5" t="n">
        <v>10122121</v>
      </c>
      <c r="E18" s="5" t="n">
        <v>6322163</v>
      </c>
    </row>
    <row r="19" spans="1:5">
      <c r="A19" s="4" t="s">
        <v>99</v>
      </c>
      <c r="B19" s="5" t="n">
        <v>-4621616</v>
      </c>
      <c r="C19" s="5" t="n">
        <v>-3011995</v>
      </c>
      <c r="D19" s="5" t="n">
        <v>-9722591</v>
      </c>
      <c r="E19" s="5" t="n">
        <v>-6224736</v>
      </c>
    </row>
    <row r="20" spans="1:5">
      <c r="A20" s="3" t="s">
        <v>100</v>
      </c>
    </row>
    <row r="21" spans="1:5">
      <c r="A21" s="4" t="s">
        <v>101</v>
      </c>
      <c r="B21" s="5" t="n">
        <v>-46109</v>
      </c>
      <c r="C21" s="5" t="n">
        <v>-70779</v>
      </c>
      <c r="D21" s="5" t="n">
        <v>-81701</v>
      </c>
      <c r="E21" s="5" t="n">
        <v>-145002</v>
      </c>
    </row>
    <row r="22" spans="1:5">
      <c r="A22" s="4" t="s">
        <v>102</v>
      </c>
      <c r="B22" s="5" t="n">
        <v>-12429</v>
      </c>
      <c r="D22" s="5" t="n">
        <v>-24858</v>
      </c>
    </row>
    <row r="23" spans="1:5">
      <c r="A23" s="4" t="s">
        <v>103</v>
      </c>
      <c r="B23" s="5" t="n">
        <v>-72375</v>
      </c>
      <c r="D23" s="5" t="n">
        <v>-72375</v>
      </c>
    </row>
    <row r="24" spans="1:5">
      <c r="A24" s="4" t="s">
        <v>104</v>
      </c>
      <c r="B24" s="5" t="n">
        <v>4657</v>
      </c>
      <c r="D24" s="5" t="n">
        <v>4657</v>
      </c>
    </row>
    <row r="25" spans="1:5">
      <c r="A25" s="4" t="s">
        <v>105</v>
      </c>
      <c r="B25" s="5" t="n">
        <v>-4747872</v>
      </c>
      <c r="C25" s="5" t="n">
        <v>-3082774</v>
      </c>
      <c r="D25" s="5" t="n">
        <v>-9896868</v>
      </c>
      <c r="E25" s="5" t="n">
        <v>-6369738</v>
      </c>
    </row>
    <row r="26" spans="1:5">
      <c r="A26" s="4" t="s">
        <v>106</v>
      </c>
      <c r="B26" s="5" t="n">
        <v>0</v>
      </c>
      <c r="C26" s="5" t="n">
        <v>0</v>
      </c>
      <c r="D26" s="5" t="n">
        <v>0</v>
      </c>
      <c r="E26" s="5" t="n">
        <v>0</v>
      </c>
    </row>
    <row r="27" spans="1:5">
      <c r="A27" s="4" t="s">
        <v>107</v>
      </c>
      <c r="B27" s="5" t="n">
        <v>-4747872</v>
      </c>
      <c r="C27" s="5" t="n">
        <v>-3082774</v>
      </c>
      <c r="D27" s="5" t="n">
        <v>-9896868</v>
      </c>
      <c r="E27" s="5" t="n">
        <v>-6369738</v>
      </c>
    </row>
    <row r="28" spans="1:5">
      <c r="A28" s="4" t="s">
        <v>108</v>
      </c>
      <c r="C28" s="5" t="n">
        <v>-704794</v>
      </c>
      <c r="D28" s="5" t="n">
        <v>141502</v>
      </c>
      <c r="E28" s="5" t="n">
        <v>-1405146</v>
      </c>
    </row>
    <row r="29" spans="1:5">
      <c r="A29" s="4" t="s">
        <v>109</v>
      </c>
      <c r="B29" s="7" t="n">
        <v>-4747872</v>
      </c>
      <c r="C29" s="7" t="n">
        <v>-3787568</v>
      </c>
      <c r="D29" s="7" t="n">
        <v>-9755366</v>
      </c>
      <c r="E29" s="7" t="n">
        <v>-7774884</v>
      </c>
    </row>
    <row r="30" spans="1:5">
      <c r="A30" s="4" t="s">
        <v>110</v>
      </c>
      <c r="B30" s="9" t="n">
        <v>-0.07000000000000001</v>
      </c>
      <c r="C30" s="9" t="n">
        <v>-0.14</v>
      </c>
      <c r="D30" s="9" t="n">
        <v>-0.14</v>
      </c>
      <c r="E30" s="9" t="n">
        <v>-0.21</v>
      </c>
    </row>
    <row r="31" spans="1:5">
      <c r="A31" s="4" t="s">
        <v>111</v>
      </c>
      <c r="B31" s="5" t="n">
        <v>70069253</v>
      </c>
      <c r="C31" s="5" t="n">
        <v>27978580</v>
      </c>
      <c r="D31" s="5" t="n">
        <v>70069253</v>
      </c>
      <c r="E31" s="5" t="n">
        <v>37748979</v>
      </c>
    </row>
    <row r="32" spans="1:5">
      <c r="A32" s="4" t="s">
        <v>112</v>
      </c>
    </row>
    <row r="33" spans="1:5">
      <c r="A33" s="3" t="s">
        <v>83</v>
      </c>
    </row>
    <row r="34" spans="1:5">
      <c r="A34" s="4" t="s">
        <v>84</v>
      </c>
      <c r="B34" s="7" t="n">
        <v>4407121</v>
      </c>
      <c r="C34" s="7" t="n">
        <v>323</v>
      </c>
      <c r="D34" s="7" t="n">
        <v>6094621</v>
      </c>
      <c r="E34" s="7" t="n">
        <v>427</v>
      </c>
    </row>
    <row r="35" spans="1:5">
      <c r="A35" s="4" t="s">
        <v>113</v>
      </c>
    </row>
    <row r="36" spans="1:5">
      <c r="A36" s="3" t="s">
        <v>83</v>
      </c>
    </row>
    <row r="37" spans="1:5">
      <c r="A37" s="4" t="s">
        <v>84</v>
      </c>
      <c r="B37" s="5" t="n">
        <v>10927</v>
      </c>
      <c r="D37" s="5" t="n">
        <v>12511</v>
      </c>
    </row>
    <row r="38" spans="1:5">
      <c r="A38" s="4" t="s">
        <v>114</v>
      </c>
    </row>
    <row r="39" spans="1:5">
      <c r="A39" s="3" t="s">
        <v>83</v>
      </c>
    </row>
    <row r="40" spans="1:5">
      <c r="A40" s="4" t="s">
        <v>84</v>
      </c>
      <c r="B40" s="5" t="n">
        <v>13354</v>
      </c>
      <c r="C40" s="5" t="n">
        <v>34273</v>
      </c>
      <c r="D40" s="5" t="n">
        <v>42425</v>
      </c>
      <c r="E40" s="5" t="n">
        <v>96000</v>
      </c>
    </row>
    <row r="41" spans="1:5">
      <c r="A41" s="4" t="s">
        <v>115</v>
      </c>
    </row>
    <row r="42" spans="1:5">
      <c r="A42" s="3" t="s">
        <v>83</v>
      </c>
    </row>
    <row r="43" spans="1:5">
      <c r="A43" s="4" t="s">
        <v>84</v>
      </c>
      <c r="B43" s="5" t="n">
        <v>50500</v>
      </c>
      <c r="D43" s="5" t="n">
        <v>68132</v>
      </c>
    </row>
    <row r="44" spans="1:5">
      <c r="A44" s="4" t="s">
        <v>97</v>
      </c>
    </row>
    <row r="45" spans="1:5">
      <c r="A45" s="3" t="s">
        <v>83</v>
      </c>
    </row>
    <row r="46" spans="1:5">
      <c r="A46" s="4" t="s">
        <v>84</v>
      </c>
      <c r="B46" s="7" t="n">
        <v>32559</v>
      </c>
      <c r="C46" s="7" t="n">
        <v>1000</v>
      </c>
      <c r="D46" s="7" t="n">
        <v>54766</v>
      </c>
      <c r="E46" s="7" t="n">
        <v>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5"/>
    <col customWidth="1" max="5" min="5" width="14"/>
    <col customWidth="1" max="6" min="6" width="15"/>
    <col customWidth="1" max="7" min="7" width="14"/>
    <col customWidth="1" max="8" min="8" width="14"/>
  </cols>
  <sheetData>
    <row r="1" spans="1:8">
      <c r="A1" s="1" t="s">
        <v>429</v>
      </c>
      <c r="B1" s="2" t="s">
        <v>323</v>
      </c>
      <c r="D1" s="2" t="s">
        <v>81</v>
      </c>
      <c r="F1" s="2" t="s">
        <v>1</v>
      </c>
    </row>
    <row r="2" spans="1:8">
      <c r="B2" s="2" t="s">
        <v>430</v>
      </c>
      <c r="C2" s="2" t="s">
        <v>431</v>
      </c>
      <c r="D2" s="2" t="s">
        <v>2</v>
      </c>
      <c r="E2" s="2" t="s">
        <v>82</v>
      </c>
      <c r="F2" s="2" t="s">
        <v>2</v>
      </c>
      <c r="G2" s="2" t="s">
        <v>82</v>
      </c>
      <c r="H2" s="2" t="s">
        <v>28</v>
      </c>
    </row>
    <row r="3" spans="1:8">
      <c r="A3" s="3" t="s">
        <v>340</v>
      </c>
    </row>
    <row r="4" spans="1:8">
      <c r="A4" s="4" t="s">
        <v>326</v>
      </c>
      <c r="C4" s="7" t="n">
        <v>440000</v>
      </c>
    </row>
    <row r="5" spans="1:8">
      <c r="A5" s="4" t="s">
        <v>405</v>
      </c>
      <c r="F5" s="7" t="n">
        <v>244355</v>
      </c>
    </row>
    <row r="6" spans="1:8">
      <c r="A6" s="4" t="s">
        <v>432</v>
      </c>
      <c r="D6" s="7" t="n">
        <v>1042139</v>
      </c>
      <c r="F6" s="5" t="n">
        <v>1042139</v>
      </c>
      <c r="H6" s="7" t="n">
        <v>879017</v>
      </c>
    </row>
    <row r="7" spans="1:8">
      <c r="A7" s="4" t="s">
        <v>433</v>
      </c>
    </row>
    <row r="8" spans="1:8">
      <c r="A8" s="3" t="s">
        <v>340</v>
      </c>
    </row>
    <row r="9" spans="1:8">
      <c r="A9" s="4" t="s">
        <v>434</v>
      </c>
      <c r="B9" s="7" t="n">
        <v>57000</v>
      </c>
    </row>
    <row r="10" spans="1:8">
      <c r="A10" s="4" t="s">
        <v>354</v>
      </c>
      <c r="B10" s="4" t="s">
        <v>435</v>
      </c>
    </row>
    <row r="11" spans="1:8">
      <c r="A11" s="4" t="s">
        <v>436</v>
      </c>
      <c r="B11" s="5" t="n">
        <v>75000</v>
      </c>
    </row>
    <row r="12" spans="1:8">
      <c r="A12" s="4" t="s">
        <v>437</v>
      </c>
      <c r="B12" s="7" t="n">
        <v>345000</v>
      </c>
    </row>
    <row r="13" spans="1:8">
      <c r="A13" s="4" t="s">
        <v>438</v>
      </c>
      <c r="B13" s="7" t="n">
        <v>102000</v>
      </c>
    </row>
    <row r="14" spans="1:8">
      <c r="A14" s="4" t="s">
        <v>345</v>
      </c>
    </row>
    <row r="15" spans="1:8">
      <c r="A15" s="3" t="s">
        <v>340</v>
      </c>
    </row>
    <row r="16" spans="1:8">
      <c r="A16" s="4" t="s">
        <v>439</v>
      </c>
      <c r="D16" s="5" t="n">
        <v>65000</v>
      </c>
      <c r="F16" s="5" t="n">
        <v>65000</v>
      </c>
      <c r="H16" s="5" t="n">
        <v>424000</v>
      </c>
    </row>
    <row r="17" spans="1:8">
      <c r="A17" s="4" t="s">
        <v>377</v>
      </c>
      <c r="D17" s="5" t="n">
        <v>34000</v>
      </c>
      <c r="F17" s="5" t="n">
        <v>34000</v>
      </c>
      <c r="H17" s="5" t="n">
        <v>12000</v>
      </c>
    </row>
    <row r="18" spans="1:8">
      <c r="A18" s="4" t="s">
        <v>101</v>
      </c>
      <c r="F18" s="5" t="n">
        <v>22000</v>
      </c>
      <c r="G18" s="7" t="n">
        <v>31000</v>
      </c>
    </row>
    <row r="19" spans="1:8">
      <c r="A19" s="4" t="s">
        <v>326</v>
      </c>
      <c r="C19" s="7" t="n">
        <v>440000</v>
      </c>
    </row>
    <row r="20" spans="1:8">
      <c r="A20" s="4" t="s">
        <v>328</v>
      </c>
      <c r="C20" s="4" t="s">
        <v>329</v>
      </c>
    </row>
    <row r="21" spans="1:8">
      <c r="A21" s="4" t="s">
        <v>330</v>
      </c>
      <c r="C21" s="7" t="n">
        <v>2000000</v>
      </c>
    </row>
    <row r="22" spans="1:8">
      <c r="A22" s="4" t="s">
        <v>331</v>
      </c>
      <c r="C22" s="4" t="s">
        <v>332</v>
      </c>
    </row>
    <row r="23" spans="1:8">
      <c r="A23" s="4" t="s">
        <v>440</v>
      </c>
      <c r="C23" s="5" t="n">
        <v>1520000</v>
      </c>
    </row>
    <row r="24" spans="1:8">
      <c r="A24" s="4" t="s">
        <v>441</v>
      </c>
      <c r="C24" s="9" t="n">
        <v>0.5</v>
      </c>
    </row>
    <row r="25" spans="1:8">
      <c r="A25" s="4" t="s">
        <v>442</v>
      </c>
      <c r="D25" s="5" t="n">
        <v>12500</v>
      </c>
      <c r="E25" s="7" t="n">
        <v>12500</v>
      </c>
      <c r="F25" s="5" t="n">
        <v>25000</v>
      </c>
      <c r="G25" s="7" t="n">
        <v>25000</v>
      </c>
    </row>
    <row r="26" spans="1:8">
      <c r="A26" s="4" t="s">
        <v>432</v>
      </c>
      <c r="D26" s="5" t="n">
        <v>1197000</v>
      </c>
      <c r="F26" s="5" t="n">
        <v>1197000</v>
      </c>
      <c r="H26" s="5" t="n">
        <v>1441000</v>
      </c>
    </row>
    <row r="27" spans="1:8">
      <c r="A27" s="4" t="s">
        <v>443</v>
      </c>
      <c r="D27" s="7" t="n">
        <v>179000</v>
      </c>
      <c r="F27" s="7" t="n">
        <v>179000</v>
      </c>
      <c r="H27" s="7" t="n">
        <v>135000</v>
      </c>
    </row>
    <row r="28" spans="1:8">
      <c r="A28" s="4" t="s">
        <v>444</v>
      </c>
      <c r="C28" s="7" t="n">
        <v>174000</v>
      </c>
    </row>
    <row r="29" spans="1:8">
      <c r="A29" s="4" t="s">
        <v>445</v>
      </c>
      <c r="E29" s="5" t="n">
        <v>250000</v>
      </c>
    </row>
    <row r="30" spans="1:8">
      <c r="A30" s="4" t="s">
        <v>446</v>
      </c>
      <c r="E30" s="7" t="n">
        <v>125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6"/>
  </cols>
  <sheetData>
    <row r="1" spans="1:4">
      <c r="A1" s="1" t="s">
        <v>447</v>
      </c>
      <c r="B1" s="2" t="s">
        <v>81</v>
      </c>
      <c r="C1" s="2" t="s">
        <v>1</v>
      </c>
      <c r="D1" s="2" t="s">
        <v>448</v>
      </c>
    </row>
    <row r="2" spans="1:4">
      <c r="B2" s="2" t="s">
        <v>82</v>
      </c>
      <c r="C2" s="2" t="s">
        <v>2</v>
      </c>
      <c r="D2" s="2" t="s">
        <v>2</v>
      </c>
    </row>
    <row r="3" spans="1:4">
      <c r="A3" s="3" t="s">
        <v>449</v>
      </c>
    </row>
    <row r="4" spans="1:4">
      <c r="A4" s="4" t="s">
        <v>450</v>
      </c>
      <c r="C4" s="5" t="n">
        <v>912000</v>
      </c>
    </row>
    <row r="5" spans="1:4">
      <c r="A5" s="4" t="s">
        <v>451</v>
      </c>
      <c r="C5" s="7" t="n">
        <v>1300000</v>
      </c>
    </row>
    <row r="6" spans="1:4">
      <c r="A6" s="4" t="s">
        <v>452</v>
      </c>
      <c r="C6" s="5" t="n">
        <v>449500</v>
      </c>
    </row>
    <row r="7" spans="1:4">
      <c r="A7" s="4" t="s">
        <v>345</v>
      </c>
    </row>
    <row r="8" spans="1:4">
      <c r="A8" s="3" t="s">
        <v>449</v>
      </c>
    </row>
    <row r="9" spans="1:4">
      <c r="A9" s="4" t="s">
        <v>445</v>
      </c>
      <c r="B9" s="5" t="n">
        <v>250000</v>
      </c>
    </row>
    <row r="10" spans="1:4">
      <c r="A10" s="4" t="s">
        <v>446</v>
      </c>
      <c r="B10" s="7" t="n">
        <v>125000</v>
      </c>
    </row>
    <row r="11" spans="1:4">
      <c r="A11" s="4" t="s">
        <v>453</v>
      </c>
    </row>
    <row r="12" spans="1:4">
      <c r="A12" s="3" t="s">
        <v>449</v>
      </c>
    </row>
    <row r="13" spans="1:4">
      <c r="A13" s="4" t="s">
        <v>122</v>
      </c>
      <c r="C13" s="7" t="n">
        <v>1474000</v>
      </c>
    </row>
    <row r="14" spans="1:4">
      <c r="A14" s="4" t="s">
        <v>454</v>
      </c>
    </row>
    <row r="15" spans="1:4">
      <c r="A15" s="3" t="s">
        <v>449</v>
      </c>
    </row>
    <row r="16" spans="1:4">
      <c r="A16" s="4" t="s">
        <v>452</v>
      </c>
      <c r="D16" s="5" t="n">
        <v>62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455</v>
      </c>
      <c r="B1" s="2" t="s">
        <v>1</v>
      </c>
    </row>
    <row r="2" spans="1:2">
      <c r="B2" s="2" t="s">
        <v>2</v>
      </c>
    </row>
    <row r="3" spans="1:2">
      <c r="A3" s="3" t="s">
        <v>456</v>
      </c>
    </row>
    <row r="4" spans="1:2">
      <c r="A4" s="4" t="s">
        <v>457</v>
      </c>
      <c r="B4" s="4" t="s">
        <v>458</v>
      </c>
    </row>
    <row r="5" spans="1:2">
      <c r="A5" s="4" t="s">
        <v>459</v>
      </c>
      <c r="B5" s="4" t="s">
        <v>460</v>
      </c>
    </row>
    <row r="6" spans="1:2">
      <c r="A6" s="4" t="s">
        <v>461</v>
      </c>
    </row>
    <row r="7" spans="1:2">
      <c r="A7" s="3" t="s">
        <v>456</v>
      </c>
    </row>
    <row r="8" spans="1:2">
      <c r="A8" s="4" t="s">
        <v>462</v>
      </c>
      <c r="B8" s="4" t="s">
        <v>463</v>
      </c>
    </row>
    <row r="9" spans="1:2">
      <c r="A9" s="4" t="s">
        <v>464</v>
      </c>
      <c r="B9" s="4" t="s">
        <v>465</v>
      </c>
    </row>
    <row r="10" spans="1:2">
      <c r="A10" s="4" t="s">
        <v>466</v>
      </c>
    </row>
    <row r="11" spans="1:2">
      <c r="A11" s="3" t="s">
        <v>456</v>
      </c>
    </row>
    <row r="12" spans="1:2">
      <c r="A12" s="4" t="s">
        <v>462</v>
      </c>
      <c r="B12" s="4" t="s">
        <v>467</v>
      </c>
    </row>
    <row r="13" spans="1:2">
      <c r="A13" s="4" t="s">
        <v>464</v>
      </c>
      <c r="B13"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37"/>
    <col customWidth="1" max="3" min="3" width="37"/>
  </cols>
  <sheetData>
    <row r="1" spans="1:3">
      <c r="A1" s="1" t="s">
        <v>469</v>
      </c>
      <c r="B1" s="2" t="s">
        <v>1</v>
      </c>
      <c r="C1" s="2" t="s">
        <v>258</v>
      </c>
    </row>
    <row r="2" spans="1:3">
      <c r="B2" s="2" t="s">
        <v>470</v>
      </c>
      <c r="C2" s="2" t="s">
        <v>471</v>
      </c>
    </row>
    <row r="3" spans="1:3">
      <c r="A3" s="3" t="s">
        <v>472</v>
      </c>
    </row>
    <row r="4" spans="1:3">
      <c r="A4" s="4" t="s">
        <v>473</v>
      </c>
      <c r="B4" s="5" t="n">
        <v>3141876</v>
      </c>
    </row>
    <row r="5" spans="1:3">
      <c r="A5" s="4" t="s">
        <v>474</v>
      </c>
      <c r="B5" s="5" t="n">
        <v>0</v>
      </c>
    </row>
    <row r="6" spans="1:3">
      <c r="A6" s="4" t="s">
        <v>475</v>
      </c>
      <c r="B6" s="5" t="n">
        <v>-449500</v>
      </c>
    </row>
    <row r="7" spans="1:3">
      <c r="A7" s="4" t="s">
        <v>476</v>
      </c>
      <c r="B7" s="5" t="n">
        <v>-380750</v>
      </c>
    </row>
    <row r="8" spans="1:3">
      <c r="A8" s="4" t="s">
        <v>477</v>
      </c>
      <c r="B8" s="5" t="n">
        <v>2311626</v>
      </c>
      <c r="C8" s="5" t="n">
        <v>3141876</v>
      </c>
    </row>
    <row r="9" spans="1:3">
      <c r="A9" s="4" t="s">
        <v>478</v>
      </c>
      <c r="B9" s="5" t="n">
        <v>1939126</v>
      </c>
    </row>
    <row r="10" spans="1:3">
      <c r="A10" s="4" t="s">
        <v>479</v>
      </c>
      <c r="B10" s="5" t="n">
        <v>298000</v>
      </c>
    </row>
    <row r="11" spans="1:3">
      <c r="A11" s="3" t="s">
        <v>480</v>
      </c>
    </row>
    <row r="12" spans="1:3">
      <c r="A12" s="4" t="s">
        <v>481</v>
      </c>
      <c r="B12" s="9" t="n">
        <v>0.21</v>
      </c>
    </row>
    <row r="13" spans="1:3">
      <c r="A13" s="4" t="s">
        <v>482</v>
      </c>
      <c r="B13" s="5" t="n">
        <v>0</v>
      </c>
    </row>
    <row r="14" spans="1:3">
      <c r="A14" s="4" t="s">
        <v>483</v>
      </c>
      <c r="B14" s="10" t="n">
        <v>0.43</v>
      </c>
    </row>
    <row r="15" spans="1:3">
      <c r="A15" s="4" t="s">
        <v>484</v>
      </c>
      <c r="B15" s="5" t="n">
        <v>0</v>
      </c>
    </row>
    <row r="16" spans="1:3">
      <c r="A16" s="4" t="s">
        <v>485</v>
      </c>
      <c r="B16" s="9" t="n">
        <v>0.36</v>
      </c>
      <c r="C16" s="9" t="n">
        <v>0.21</v>
      </c>
    </row>
    <row r="17" spans="1:3">
      <c r="A17" s="3" t="s">
        <v>486</v>
      </c>
    </row>
    <row r="18" spans="1:3">
      <c r="A18" s="4" t="s">
        <v>487</v>
      </c>
      <c r="B18" s="4" t="s">
        <v>488</v>
      </c>
      <c r="C18" s="4" t="s">
        <v>489</v>
      </c>
    </row>
    <row r="19" spans="1:3">
      <c r="A19" s="3" t="s">
        <v>490</v>
      </c>
    </row>
    <row r="20" spans="1:3">
      <c r="A20" s="4" t="s">
        <v>491</v>
      </c>
      <c r="B20" s="7" t="n">
        <v>994126</v>
      </c>
      <c r="C20" s="7" t="n">
        <v>61686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492</v>
      </c>
      <c r="B1" s="2" t="s">
        <v>1</v>
      </c>
    </row>
    <row r="2" spans="1:2">
      <c r="B2" s="2" t="s">
        <v>2</v>
      </c>
    </row>
    <row r="3" spans="1:2">
      <c r="A3" s="3" t="s">
        <v>456</v>
      </c>
    </row>
    <row r="4" spans="1:2">
      <c r="A4" s="4" t="s">
        <v>462</v>
      </c>
      <c r="B4" s="4" t="s">
        <v>493</v>
      </c>
    </row>
    <row r="5" spans="1:2">
      <c r="A5" s="4" t="s">
        <v>457</v>
      </c>
      <c r="B5" s="4" t="s">
        <v>458</v>
      </c>
    </row>
    <row r="6" spans="1:2">
      <c r="A6" s="4" t="s">
        <v>464</v>
      </c>
      <c r="B6" s="4" t="s">
        <v>494</v>
      </c>
    </row>
    <row r="7" spans="1:2">
      <c r="A7" s="4" t="s">
        <v>459</v>
      </c>
      <c r="B7"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495</v>
      </c>
      <c r="B1" s="2" t="s">
        <v>1</v>
      </c>
    </row>
    <row r="2" spans="1:2">
      <c r="B2" s="2" t="s">
        <v>2</v>
      </c>
    </row>
    <row r="3" spans="1:2">
      <c r="A3" s="3" t="s">
        <v>456</v>
      </c>
    </row>
    <row r="4" spans="1:2">
      <c r="A4" s="4" t="s">
        <v>457</v>
      </c>
      <c r="B4" s="4" t="s">
        <v>458</v>
      </c>
    </row>
    <row r="5" spans="1:2">
      <c r="A5" s="4" t="s">
        <v>459</v>
      </c>
      <c r="B5" s="4" t="s">
        <v>460</v>
      </c>
    </row>
    <row r="6" spans="1:2">
      <c r="A6" s="4" t="s">
        <v>461</v>
      </c>
    </row>
    <row r="7" spans="1:2">
      <c r="A7" s="3" t="s">
        <v>456</v>
      </c>
    </row>
    <row r="8" spans="1:2">
      <c r="A8" s="4" t="s">
        <v>462</v>
      </c>
      <c r="B8" s="4" t="s">
        <v>463</v>
      </c>
    </row>
    <row r="9" spans="1:2">
      <c r="A9" s="4" t="s">
        <v>464</v>
      </c>
      <c r="B9" s="4" t="s">
        <v>496</v>
      </c>
    </row>
    <row r="10" spans="1:2">
      <c r="A10" s="4" t="s">
        <v>466</v>
      </c>
    </row>
    <row r="11" spans="1:2">
      <c r="A11" s="3" t="s">
        <v>456</v>
      </c>
    </row>
    <row r="12" spans="1:2">
      <c r="A12" s="4" t="s">
        <v>462</v>
      </c>
      <c r="B12" s="4" t="s">
        <v>497</v>
      </c>
    </row>
    <row r="13" spans="1:2">
      <c r="A13" s="4" t="s">
        <v>464</v>
      </c>
      <c r="B13" s="4" t="s">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80"/>
    <col customWidth="1" max="5" min="5" width="21"/>
    <col customWidth="1" max="6" min="6" width="25"/>
    <col customWidth="1" max="7" min="7" width="20"/>
    <col customWidth="1" max="8" min="8" width="20"/>
    <col customWidth="1" max="9" min="9" width="20"/>
  </cols>
  <sheetData>
    <row r="1" spans="1:9">
      <c r="A1" s="1" t="s">
        <v>499</v>
      </c>
      <c r="B1" s="2" t="s">
        <v>81</v>
      </c>
      <c r="D1" s="2" t="s">
        <v>1</v>
      </c>
      <c r="F1" s="2" t="s">
        <v>258</v>
      </c>
    </row>
    <row r="2" spans="1:9">
      <c r="B2" s="2" t="s">
        <v>500</v>
      </c>
      <c r="C2" s="2" t="s">
        <v>260</v>
      </c>
      <c r="D2" s="2" t="s">
        <v>501</v>
      </c>
      <c r="E2" s="2" t="s">
        <v>260</v>
      </c>
      <c r="F2" s="2" t="s">
        <v>502</v>
      </c>
      <c r="G2" s="2" t="s">
        <v>503</v>
      </c>
      <c r="H2" s="2" t="s">
        <v>504</v>
      </c>
      <c r="I2" s="2" t="s">
        <v>505</v>
      </c>
    </row>
    <row r="3" spans="1:9">
      <c r="A3" s="3" t="s">
        <v>456</v>
      </c>
    </row>
    <row r="4" spans="1:9">
      <c r="A4" s="4" t="s">
        <v>122</v>
      </c>
      <c r="B4" s="7" t="n">
        <v>711195</v>
      </c>
      <c r="D4" s="7" t="n">
        <v>1473729</v>
      </c>
      <c r="E4" s="7" t="n">
        <v>124375</v>
      </c>
    </row>
    <row r="5" spans="1:9">
      <c r="A5" s="4" t="s">
        <v>506</v>
      </c>
      <c r="B5" s="5" t="n">
        <v>298000</v>
      </c>
      <c r="D5" s="5" t="n">
        <v>298000</v>
      </c>
    </row>
    <row r="6" spans="1:9">
      <c r="A6" s="4" t="s">
        <v>507</v>
      </c>
      <c r="D6" s="5" t="n">
        <v>0</v>
      </c>
    </row>
    <row r="7" spans="1:9">
      <c r="A7" s="4" t="s">
        <v>487</v>
      </c>
      <c r="D7" s="4" t="s">
        <v>488</v>
      </c>
      <c r="F7" s="4" t="s">
        <v>489</v>
      </c>
    </row>
    <row r="8" spans="1:9">
      <c r="A8" s="4" t="s">
        <v>508</v>
      </c>
      <c r="D8" s="5" t="n">
        <v>1939126</v>
      </c>
    </row>
    <row r="9" spans="1:9">
      <c r="A9" s="4" t="s">
        <v>509</v>
      </c>
      <c r="B9" s="9" t="n">
        <v>0.36</v>
      </c>
      <c r="D9" s="9" t="n">
        <v>0.36</v>
      </c>
      <c r="F9" s="9" t="n">
        <v>0.21</v>
      </c>
    </row>
    <row r="10" spans="1:9">
      <c r="A10" s="4" t="s">
        <v>510</v>
      </c>
    </row>
    <row r="11" spans="1:9">
      <c r="A11" s="3" t="s">
        <v>456</v>
      </c>
    </row>
    <row r="12" spans="1:9">
      <c r="A12" s="4" t="s">
        <v>507</v>
      </c>
      <c r="D12" s="5" t="n">
        <v>660000</v>
      </c>
    </row>
    <row r="13" spans="1:9">
      <c r="A13" s="4" t="s">
        <v>511</v>
      </c>
      <c r="B13" s="5" t="n">
        <v>2</v>
      </c>
      <c r="D13" s="5" t="n">
        <v>2</v>
      </c>
    </row>
    <row r="14" spans="1:9">
      <c r="A14" s="4" t="s">
        <v>512</v>
      </c>
      <c r="D14" s="4" t="s">
        <v>513</v>
      </c>
    </row>
    <row r="15" spans="1:9">
      <c r="A15" s="4" t="s">
        <v>514</v>
      </c>
    </row>
    <row r="16" spans="1:9">
      <c r="A16" s="3" t="s">
        <v>456</v>
      </c>
    </row>
    <row r="17" spans="1:9">
      <c r="A17" s="4" t="s">
        <v>515</v>
      </c>
      <c r="D17" s="7" t="n">
        <v>140000</v>
      </c>
    </row>
    <row r="18" spans="1:9">
      <c r="A18" s="4" t="s">
        <v>516</v>
      </c>
      <c r="D18" s="5" t="n">
        <v>698000</v>
      </c>
    </row>
    <row r="19" spans="1:9">
      <c r="A19" s="4" t="s">
        <v>517</v>
      </c>
      <c r="D19" s="7" t="n">
        <v>163000</v>
      </c>
    </row>
    <row r="20" spans="1:9">
      <c r="A20" s="4" t="s">
        <v>512</v>
      </c>
      <c r="D20" s="4" t="s">
        <v>393</v>
      </c>
    </row>
    <row r="21" spans="1:9">
      <c r="A21" s="4" t="s">
        <v>508</v>
      </c>
      <c r="D21" s="5" t="n">
        <v>4400000</v>
      </c>
    </row>
    <row r="22" spans="1:9">
      <c r="A22" s="4" t="s">
        <v>518</v>
      </c>
    </row>
    <row r="23" spans="1:9">
      <c r="A23" s="3" t="s">
        <v>456</v>
      </c>
    </row>
    <row r="24" spans="1:9">
      <c r="A24" s="4" t="s">
        <v>515</v>
      </c>
      <c r="D24" s="7" t="n">
        <v>1190000</v>
      </c>
    </row>
    <row r="25" spans="1:9">
      <c r="A25" s="4" t="s">
        <v>507</v>
      </c>
      <c r="D25" s="5" t="n">
        <v>1175000</v>
      </c>
    </row>
    <row r="26" spans="1:9">
      <c r="A26" s="4" t="s">
        <v>516</v>
      </c>
      <c r="D26" s="7" t="n">
        <v>6464000</v>
      </c>
    </row>
    <row r="27" spans="1:9">
      <c r="A27" s="4" t="s">
        <v>517</v>
      </c>
      <c r="D27" s="7" t="n">
        <v>4207000</v>
      </c>
    </row>
    <row r="28" spans="1:9">
      <c r="A28" s="4" t="s">
        <v>512</v>
      </c>
      <c r="D28" s="4" t="s">
        <v>393</v>
      </c>
    </row>
    <row r="29" spans="1:9">
      <c r="A29" s="4" t="s">
        <v>508</v>
      </c>
      <c r="D29" s="5" t="n">
        <v>5596000</v>
      </c>
    </row>
    <row r="30" spans="1:9">
      <c r="A30" s="4" t="s">
        <v>519</v>
      </c>
    </row>
    <row r="31" spans="1:9">
      <c r="A31" s="3" t="s">
        <v>456</v>
      </c>
    </row>
    <row r="32" spans="1:9">
      <c r="A32" s="4" t="s">
        <v>520</v>
      </c>
      <c r="D32" s="5" t="n">
        <v>5000000</v>
      </c>
    </row>
    <row r="33" spans="1:9">
      <c r="A33" s="4" t="s">
        <v>521</v>
      </c>
      <c r="D33" s="4" t="s">
        <v>295</v>
      </c>
    </row>
    <row r="34" spans="1:9">
      <c r="A34" s="4" t="s">
        <v>522</v>
      </c>
      <c r="D34" s="5" t="n">
        <v>400</v>
      </c>
    </row>
    <row r="35" spans="1:9">
      <c r="A35" s="4" t="s">
        <v>523</v>
      </c>
      <c r="D35" s="7" t="n">
        <v>15000000</v>
      </c>
    </row>
    <row r="36" spans="1:9">
      <c r="A36" s="4" t="s">
        <v>524</v>
      </c>
    </row>
    <row r="37" spans="1:9">
      <c r="A37" s="3" t="s">
        <v>456</v>
      </c>
    </row>
    <row r="38" spans="1:9">
      <c r="A38" s="4" t="s">
        <v>520</v>
      </c>
      <c r="D38" s="5" t="n">
        <v>500000</v>
      </c>
    </row>
    <row r="39" spans="1:9">
      <c r="A39" s="4" t="s">
        <v>521</v>
      </c>
      <c r="D39" s="4" t="s">
        <v>295</v>
      </c>
    </row>
    <row r="40" spans="1:9">
      <c r="A40" s="4" t="s">
        <v>522</v>
      </c>
      <c r="D40" s="5" t="n">
        <v>800</v>
      </c>
    </row>
    <row r="41" spans="1:9">
      <c r="A41" s="4" t="s">
        <v>523</v>
      </c>
      <c r="D41" s="7" t="n">
        <v>30000000</v>
      </c>
    </row>
    <row r="42" spans="1:9">
      <c r="A42" s="4" t="s">
        <v>525</v>
      </c>
    </row>
    <row r="43" spans="1:9">
      <c r="A43" s="3" t="s">
        <v>456</v>
      </c>
    </row>
    <row r="44" spans="1:9">
      <c r="A44" s="4" t="s">
        <v>407</v>
      </c>
      <c r="B44" s="9" t="n">
        <v>0.87</v>
      </c>
      <c r="D44" s="9" t="n">
        <v>0.87</v>
      </c>
    </row>
    <row r="45" spans="1:9">
      <c r="A45" s="4" t="s">
        <v>507</v>
      </c>
      <c r="D45" s="5" t="n">
        <v>6375000</v>
      </c>
    </row>
    <row r="46" spans="1:9">
      <c r="A46" s="4" t="s">
        <v>526</v>
      </c>
    </row>
    <row r="47" spans="1:9">
      <c r="A47" s="3" t="s">
        <v>456</v>
      </c>
    </row>
    <row r="48" spans="1:9">
      <c r="A48" s="4" t="s">
        <v>527</v>
      </c>
      <c r="D48" s="4" t="s">
        <v>528</v>
      </c>
    </row>
    <row r="49" spans="1:9">
      <c r="A49" s="4" t="s">
        <v>529</v>
      </c>
      <c r="D49" s="4" t="s">
        <v>295</v>
      </c>
    </row>
    <row r="50" spans="1:9">
      <c r="A50" s="4" t="s">
        <v>530</v>
      </c>
      <c r="D50" s="5" t="n">
        <v>1200</v>
      </c>
    </row>
    <row r="51" spans="1:9">
      <c r="A51" s="4" t="s">
        <v>523</v>
      </c>
      <c r="D51" s="7" t="n">
        <v>45000000</v>
      </c>
    </row>
    <row r="52" spans="1:9">
      <c r="A52" s="4" t="s">
        <v>531</v>
      </c>
    </row>
    <row r="53" spans="1:9">
      <c r="A53" s="3" t="s">
        <v>456</v>
      </c>
    </row>
    <row r="54" spans="1:9">
      <c r="A54" s="4" t="s">
        <v>527</v>
      </c>
      <c r="D54" s="4" t="s">
        <v>532</v>
      </c>
    </row>
    <row r="55" spans="1:9">
      <c r="A55" s="4" t="s">
        <v>529</v>
      </c>
      <c r="D55" s="4" t="s">
        <v>295</v>
      </c>
    </row>
    <row r="56" spans="1:9">
      <c r="A56" s="4" t="s">
        <v>530</v>
      </c>
      <c r="D56" s="5" t="n">
        <v>2000</v>
      </c>
    </row>
    <row r="57" spans="1:9">
      <c r="A57" s="4" t="s">
        <v>523</v>
      </c>
      <c r="D57" s="7" t="n">
        <v>75000000</v>
      </c>
    </row>
    <row r="58" spans="1:9">
      <c r="A58" s="4" t="s">
        <v>453</v>
      </c>
    </row>
    <row r="59" spans="1:9">
      <c r="A59" s="3" t="s">
        <v>456</v>
      </c>
    </row>
    <row r="60" spans="1:9">
      <c r="A60" s="4" t="s">
        <v>533</v>
      </c>
      <c r="G60" s="5" t="n">
        <v>6000000</v>
      </c>
      <c r="H60" s="5" t="n">
        <v>4000000</v>
      </c>
      <c r="I60" s="5" t="n">
        <v>2600000</v>
      </c>
    </row>
    <row r="61" spans="1:9">
      <c r="A61" s="4" t="s">
        <v>122</v>
      </c>
      <c r="B61" s="7" t="n">
        <v>45000</v>
      </c>
      <c r="C61" s="7" t="n">
        <v>144000</v>
      </c>
      <c r="D61" s="5" t="n">
        <v>91000</v>
      </c>
      <c r="E61" s="7" t="n">
        <v>280000</v>
      </c>
    </row>
    <row r="62" spans="1:9">
      <c r="A62" s="4" t="s">
        <v>517</v>
      </c>
      <c r="D62" s="7" t="n">
        <v>203000</v>
      </c>
    </row>
    <row r="63" spans="1:9">
      <c r="A63" s="4" t="s">
        <v>512</v>
      </c>
      <c r="D63" s="4" t="s">
        <v>393</v>
      </c>
    </row>
    <row r="64" spans="1:9">
      <c r="A64" s="4" t="s">
        <v>487</v>
      </c>
      <c r="D64" s="4" t="s">
        <v>488</v>
      </c>
    </row>
    <row r="65" spans="1:9">
      <c r="A65" s="4" t="s">
        <v>508</v>
      </c>
      <c r="D65" s="5" t="n">
        <v>1939126</v>
      </c>
    </row>
    <row r="66" spans="1:9">
      <c r="A66" s="4" t="s">
        <v>509</v>
      </c>
      <c r="B66" s="9" t="n">
        <v>0.19</v>
      </c>
      <c r="D66" s="9" t="n">
        <v>0.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24"/>
    <col customWidth="1" max="3" min="3" width="21"/>
    <col customWidth="1" max="4" min="4" width="21"/>
    <col customWidth="1" max="5" min="5" width="21"/>
    <col customWidth="1" max="6" min="6" width="21"/>
  </cols>
  <sheetData>
    <row r="1" spans="1:6">
      <c r="A1" s="1" t="s">
        <v>534</v>
      </c>
      <c r="B1" s="2" t="s">
        <v>535</v>
      </c>
      <c r="C1" s="2" t="s">
        <v>259</v>
      </c>
      <c r="D1" s="2" t="s">
        <v>260</v>
      </c>
      <c r="E1" s="2" t="s">
        <v>259</v>
      </c>
      <c r="F1" s="2" t="s">
        <v>260</v>
      </c>
    </row>
    <row r="2" spans="1:6">
      <c r="A2" s="3" t="s">
        <v>174</v>
      </c>
    </row>
    <row r="3" spans="1:6">
      <c r="A3" s="4" t="s">
        <v>536</v>
      </c>
      <c r="B3" s="5" t="n">
        <v>8654</v>
      </c>
    </row>
    <row r="4" spans="1:6">
      <c r="A4" s="4" t="s">
        <v>537</v>
      </c>
      <c r="B4" s="4" t="s">
        <v>538</v>
      </c>
    </row>
    <row r="5" spans="1:6">
      <c r="A5" s="4" t="s">
        <v>539</v>
      </c>
      <c r="B5" s="7" t="n">
        <v>15995</v>
      </c>
    </row>
    <row r="6" spans="1:6">
      <c r="A6" s="4" t="s">
        <v>540</v>
      </c>
      <c r="B6" s="5" t="n">
        <v>196928</v>
      </c>
    </row>
    <row r="7" spans="1:6">
      <c r="A7" s="4" t="s">
        <v>541</v>
      </c>
      <c r="B7" s="5" t="n">
        <v>202554</v>
      </c>
    </row>
    <row r="8" spans="1:6">
      <c r="A8" s="4" t="s">
        <v>542</v>
      </c>
      <c r="B8" s="5" t="n">
        <v>208377</v>
      </c>
    </row>
    <row r="9" spans="1:6">
      <c r="A9" s="4" t="s">
        <v>543</v>
      </c>
      <c r="B9" s="5" t="n">
        <v>214403</v>
      </c>
    </row>
    <row r="10" spans="1:6">
      <c r="A10" s="4" t="s">
        <v>544</v>
      </c>
      <c r="B10" s="7" t="n">
        <v>17909</v>
      </c>
    </row>
    <row r="11" spans="1:6">
      <c r="A11" s="4" t="s">
        <v>545</v>
      </c>
      <c r="C11" s="7" t="n">
        <v>70000</v>
      </c>
      <c r="D11" s="7" t="n">
        <v>55000</v>
      </c>
      <c r="E11" s="7" t="n">
        <v>124000</v>
      </c>
      <c r="F11" s="7" t="n">
        <v>11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38"/>
    <col customWidth="1" max="3" min="3" width="19"/>
    <col customWidth="1" max="4" min="4" width="37"/>
    <col customWidth="1" max="5" min="5" width="31"/>
  </cols>
  <sheetData>
    <row r="1" spans="1:5">
      <c r="A1" s="1" t="s">
        <v>546</v>
      </c>
      <c r="B1" s="2" t="s">
        <v>547</v>
      </c>
      <c r="C1" s="2" t="s">
        <v>548</v>
      </c>
      <c r="D1" s="2" t="s">
        <v>471</v>
      </c>
      <c r="E1" s="2" t="s">
        <v>371</v>
      </c>
    </row>
    <row r="2" spans="1:5">
      <c r="A2" s="3" t="s">
        <v>549</v>
      </c>
    </row>
    <row r="3" spans="1:5">
      <c r="A3" s="4" t="s">
        <v>550</v>
      </c>
      <c r="E3" s="7" t="n">
        <v>4633000</v>
      </c>
    </row>
    <row r="4" spans="1:5">
      <c r="A4" s="4" t="s">
        <v>551</v>
      </c>
      <c r="D4" s="8" t="n">
        <v>0.001</v>
      </c>
      <c r="E4" s="8" t="n">
        <v>0.001</v>
      </c>
    </row>
    <row r="5" spans="1:5">
      <c r="A5" s="4" t="s">
        <v>552</v>
      </c>
      <c r="D5" s="7" t="n">
        <v>332000</v>
      </c>
    </row>
    <row r="6" spans="1:5">
      <c r="A6" s="4" t="s">
        <v>553</v>
      </c>
    </row>
    <row r="7" spans="1:5">
      <c r="A7" s="3" t="s">
        <v>549</v>
      </c>
    </row>
    <row r="8" spans="1:5">
      <c r="A8" s="4" t="s">
        <v>554</v>
      </c>
      <c r="C8" s="4" t="s">
        <v>555</v>
      </c>
    </row>
    <row r="9" spans="1:5">
      <c r="A9" s="4" t="s">
        <v>556</v>
      </c>
      <c r="C9" s="5" t="n">
        <v>300000</v>
      </c>
    </row>
    <row r="10" spans="1:5">
      <c r="A10" s="4" t="s">
        <v>557</v>
      </c>
      <c r="C10" s="5" t="n">
        <v>50000</v>
      </c>
    </row>
    <row r="11" spans="1:5">
      <c r="A11" s="4" t="s">
        <v>512</v>
      </c>
      <c r="C11" s="4" t="s">
        <v>558</v>
      </c>
    </row>
    <row r="12" spans="1:5">
      <c r="A12" s="4" t="s">
        <v>559</v>
      </c>
    </row>
    <row r="13" spans="1:5">
      <c r="A13" s="3" t="s">
        <v>549</v>
      </c>
    </row>
    <row r="14" spans="1:5">
      <c r="A14" s="4" t="s">
        <v>552</v>
      </c>
      <c r="D14" s="7" t="n">
        <v>16400000</v>
      </c>
    </row>
    <row r="15" spans="1:5">
      <c r="A15" s="4" t="s">
        <v>560</v>
      </c>
    </row>
    <row r="16" spans="1:5">
      <c r="A16" s="3" t="s">
        <v>549</v>
      </c>
    </row>
    <row r="17" spans="1:5">
      <c r="A17" s="4" t="s">
        <v>373</v>
      </c>
      <c r="B17" s="5" t="n">
        <v>2</v>
      </c>
    </row>
    <row r="18" spans="1:5">
      <c r="A18" s="4" t="s">
        <v>561</v>
      </c>
    </row>
    <row r="19" spans="1:5">
      <c r="A19" s="3" t="s">
        <v>549</v>
      </c>
    </row>
    <row r="20" spans="1:5">
      <c r="A20" s="4" t="s">
        <v>557</v>
      </c>
      <c r="B20" s="5" t="n">
        <v>300000</v>
      </c>
      <c r="D20" s="5" t="n">
        <v>300000</v>
      </c>
    </row>
    <row r="21" spans="1:5">
      <c r="A21" s="4" t="s">
        <v>551</v>
      </c>
      <c r="B21" s="7" t="n">
        <v>1</v>
      </c>
    </row>
    <row r="22" spans="1:5">
      <c r="A22" s="4" t="s">
        <v>562</v>
      </c>
    </row>
    <row r="23" spans="1:5">
      <c r="A23" s="3" t="s">
        <v>549</v>
      </c>
    </row>
    <row r="24" spans="1:5">
      <c r="A24" s="4" t="s">
        <v>557</v>
      </c>
      <c r="B24" s="5" t="n">
        <v>1000000</v>
      </c>
    </row>
    <row r="25" spans="1:5">
      <c r="A25" s="4" t="s">
        <v>551</v>
      </c>
      <c r="B25" s="7" t="n">
        <v>1</v>
      </c>
    </row>
    <row r="26" spans="1:5">
      <c r="A26" s="4" t="s">
        <v>563</v>
      </c>
    </row>
    <row r="27" spans="1:5">
      <c r="A27" s="3" t="s">
        <v>549</v>
      </c>
    </row>
    <row r="28" spans="1:5">
      <c r="A28" s="4" t="s">
        <v>557</v>
      </c>
      <c r="B28" s="5" t="n">
        <v>1333333</v>
      </c>
    </row>
    <row r="29" spans="1:5">
      <c r="A29" s="4" t="s">
        <v>551</v>
      </c>
      <c r="B29" s="9"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4</v>
      </c>
      <c r="B1" s="2" t="s">
        <v>2</v>
      </c>
      <c r="C1" s="2" t="s">
        <v>28</v>
      </c>
    </row>
    <row r="2" spans="1:3">
      <c r="A2" s="3" t="s">
        <v>565</v>
      </c>
    </row>
    <row r="3" spans="1:3">
      <c r="A3" s="4" t="s">
        <v>165</v>
      </c>
      <c r="B3" s="7" t="n">
        <v>1372635</v>
      </c>
      <c r="C3" s="7" t="n">
        <v>1615132</v>
      </c>
    </row>
    <row r="4" spans="1:3">
      <c r="A4" s="4" t="s">
        <v>341</v>
      </c>
      <c r="B4" s="5" t="n">
        <v>-1042139</v>
      </c>
      <c r="C4" s="5" t="n">
        <v>-879017</v>
      </c>
    </row>
    <row r="5" spans="1:3">
      <c r="A5" s="4" t="s">
        <v>342</v>
      </c>
      <c r="B5" s="5" t="n">
        <v>330496</v>
      </c>
      <c r="C5" s="5" t="n">
        <v>736115</v>
      </c>
    </row>
    <row r="6" spans="1:3">
      <c r="A6" s="4" t="s">
        <v>566</v>
      </c>
    </row>
    <row r="7" spans="1:3">
      <c r="A7" s="3" t="s">
        <v>565</v>
      </c>
    </row>
    <row r="8" spans="1:3">
      <c r="A8" s="4" t="s">
        <v>165</v>
      </c>
      <c r="B8" s="5" t="n">
        <v>296779</v>
      </c>
      <c r="C8" s="5" t="n">
        <v>536786</v>
      </c>
    </row>
    <row r="9" spans="1:3">
      <c r="A9" s="4" t="s">
        <v>341</v>
      </c>
      <c r="B9" s="5" t="n">
        <v>-296779</v>
      </c>
      <c r="C9" s="5" t="n">
        <v>-536786</v>
      </c>
    </row>
    <row r="10" spans="1:3">
      <c r="A10" s="4" t="s">
        <v>342</v>
      </c>
      <c r="B10" s="5" t="n">
        <v>0</v>
      </c>
      <c r="C10" s="5" t="n">
        <v>0</v>
      </c>
    </row>
    <row r="11" spans="1:3">
      <c r="A11" s="4" t="s">
        <v>567</v>
      </c>
    </row>
    <row r="12" spans="1:3">
      <c r="A12" s="3" t="s">
        <v>565</v>
      </c>
    </row>
    <row r="13" spans="1:3">
      <c r="A13" s="4" t="s">
        <v>165</v>
      </c>
      <c r="B13" s="5" t="n">
        <v>296779</v>
      </c>
      <c r="C13" s="5" t="n">
        <v>296779</v>
      </c>
    </row>
    <row r="14" spans="1:3">
      <c r="A14" s="4" t="s">
        <v>568</v>
      </c>
    </row>
    <row r="15" spans="1:3">
      <c r="A15" s="3" t="s">
        <v>565</v>
      </c>
    </row>
    <row r="16" spans="1:3">
      <c r="A16" s="4" t="s">
        <v>165</v>
      </c>
      <c r="B16" s="7" t="n">
        <v>0</v>
      </c>
      <c r="C16" s="7" t="n">
        <v>2400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2</v>
      </c>
    </row>
    <row r="3" spans="1:3">
      <c r="A3" s="3" t="s">
        <v>117</v>
      </c>
    </row>
    <row r="4" spans="1:3">
      <c r="A4" s="4" t="s">
        <v>109</v>
      </c>
      <c r="B4" s="7" t="n">
        <v>-9755366</v>
      </c>
      <c r="C4" s="7" t="n">
        <v>-7774884</v>
      </c>
    </row>
    <row r="5" spans="1:3">
      <c r="A5" s="3" t="s">
        <v>118</v>
      </c>
    </row>
    <row r="6" spans="1:3">
      <c r="A6" s="4" t="s">
        <v>93</v>
      </c>
      <c r="B6" s="5" t="n">
        <v>222099</v>
      </c>
      <c r="C6" s="5" t="n">
        <v>212915</v>
      </c>
    </row>
    <row r="7" spans="1:3">
      <c r="A7" s="4" t="s">
        <v>119</v>
      </c>
      <c r="B7" s="5" t="n">
        <v>24858</v>
      </c>
      <c r="C7" s="5" t="n">
        <v>45258</v>
      </c>
    </row>
    <row r="8" spans="1:3">
      <c r="A8" s="4" t="s">
        <v>120</v>
      </c>
      <c r="C8" s="5" t="n">
        <v>220003</v>
      </c>
    </row>
    <row r="9" spans="1:3">
      <c r="A9" s="4" t="s">
        <v>121</v>
      </c>
      <c r="B9" s="5" t="n">
        <v>72376</v>
      </c>
    </row>
    <row r="10" spans="1:3">
      <c r="A10" s="4" t="s">
        <v>122</v>
      </c>
      <c r="B10" s="5" t="n">
        <v>1473729</v>
      </c>
      <c r="C10" s="5" t="n">
        <v>280329</v>
      </c>
    </row>
    <row r="11" spans="1:3">
      <c r="A11" s="4" t="s">
        <v>52</v>
      </c>
      <c r="B11" s="5" t="n">
        <v>11801</v>
      </c>
      <c r="C11" s="5" t="n">
        <v>14072</v>
      </c>
    </row>
    <row r="12" spans="1:3">
      <c r="A12" s="4" t="s">
        <v>123</v>
      </c>
      <c r="C12" s="5" t="n">
        <v>-24699</v>
      </c>
    </row>
    <row r="13" spans="1:3">
      <c r="A13" s="4" t="s">
        <v>124</v>
      </c>
      <c r="B13" s="5" t="n">
        <v>30057</v>
      </c>
    </row>
    <row r="14" spans="1:3">
      <c r="A14" s="3" t="s">
        <v>125</v>
      </c>
    </row>
    <row r="15" spans="1:3">
      <c r="A15" s="4" t="s">
        <v>32</v>
      </c>
      <c r="B15" s="5" t="n">
        <v>72579</v>
      </c>
      <c r="C15" s="5" t="n">
        <v>-2316894</v>
      </c>
    </row>
    <row r="16" spans="1:3">
      <c r="A16" s="4" t="s">
        <v>126</v>
      </c>
      <c r="B16" s="5" t="n">
        <v>2263058</v>
      </c>
    </row>
    <row r="17" spans="1:3">
      <c r="A17" s="4" t="s">
        <v>127</v>
      </c>
      <c r="B17" s="5" t="n">
        <v>-8606218</v>
      </c>
      <c r="C17" s="5" t="n">
        <v>-519562</v>
      </c>
    </row>
    <row r="18" spans="1:3">
      <c r="A18" s="4" t="s">
        <v>128</v>
      </c>
      <c r="B18" s="5" t="n">
        <v>2453757</v>
      </c>
    </row>
    <row r="19" spans="1:3">
      <c r="A19" s="4" t="s">
        <v>37</v>
      </c>
      <c r="B19" s="5" t="n">
        <v>-10240</v>
      </c>
      <c r="C19" s="5" t="n">
        <v>184042</v>
      </c>
    </row>
    <row r="20" spans="1:3">
      <c r="A20" s="4" t="s">
        <v>129</v>
      </c>
      <c r="C20" s="5" t="n">
        <v>-12098</v>
      </c>
    </row>
    <row r="21" spans="1:3">
      <c r="A21" s="4" t="s">
        <v>42</v>
      </c>
      <c r="B21" s="5" t="n">
        <v>-12917</v>
      </c>
    </row>
    <row r="22" spans="1:3">
      <c r="A22" s="4" t="s">
        <v>45</v>
      </c>
      <c r="B22" s="5" t="n">
        <v>2554134</v>
      </c>
      <c r="C22" s="5" t="n">
        <v>393167</v>
      </c>
    </row>
    <row r="23" spans="1:3">
      <c r="A23" s="4" t="s">
        <v>130</v>
      </c>
      <c r="B23" s="5" t="n">
        <v>-2218509</v>
      </c>
      <c r="C23" s="5" t="n">
        <v>7715542</v>
      </c>
    </row>
    <row r="24" spans="1:3">
      <c r="A24" s="4" t="s">
        <v>47</v>
      </c>
      <c r="B24" s="5" t="n">
        <v>1565011</v>
      </c>
      <c r="C24" s="5" t="n">
        <v>24226</v>
      </c>
    </row>
    <row r="25" spans="1:3">
      <c r="A25" s="4" t="s">
        <v>48</v>
      </c>
      <c r="B25" s="5" t="n">
        <v>-145943</v>
      </c>
      <c r="C25" s="5" t="n">
        <v>-186388</v>
      </c>
    </row>
    <row r="26" spans="1:3">
      <c r="A26" s="4" t="s">
        <v>131</v>
      </c>
      <c r="B26" s="5" t="n">
        <v>-10005734</v>
      </c>
      <c r="C26" s="5" t="n">
        <v>-1741202</v>
      </c>
    </row>
    <row r="27" spans="1:3">
      <c r="A27" s="3" t="s">
        <v>132</v>
      </c>
    </row>
    <row r="28" spans="1:3">
      <c r="A28" s="4" t="s">
        <v>133</v>
      </c>
      <c r="C28" s="5" t="n">
        <v>-56479</v>
      </c>
    </row>
    <row r="29" spans="1:3">
      <c r="A29" s="4" t="s">
        <v>134</v>
      </c>
      <c r="C29" s="5" t="n">
        <v>-56479</v>
      </c>
    </row>
    <row r="30" spans="1:3">
      <c r="A30" s="3" t="s">
        <v>135</v>
      </c>
    </row>
    <row r="31" spans="1:3">
      <c r="A31" s="4" t="s">
        <v>136</v>
      </c>
      <c r="C31" s="5" t="n">
        <v>3830812</v>
      </c>
    </row>
    <row r="32" spans="1:3">
      <c r="A32" s="4" t="s">
        <v>137</v>
      </c>
      <c r="B32" s="5" t="n">
        <v>-240007</v>
      </c>
      <c r="C32" s="5" t="n">
        <v>-803864</v>
      </c>
    </row>
    <row r="33" spans="1:3">
      <c r="A33" s="4" t="s">
        <v>138</v>
      </c>
      <c r="B33" s="5" t="n">
        <v>-244355</v>
      </c>
    </row>
    <row r="34" spans="1:3">
      <c r="A34" s="4" t="s">
        <v>139</v>
      </c>
      <c r="B34" s="5" t="n">
        <v>1724993</v>
      </c>
    </row>
    <row r="35" spans="1:3">
      <c r="A35" s="4" t="s">
        <v>140</v>
      </c>
      <c r="B35" s="5" t="n">
        <v>1240631</v>
      </c>
      <c r="C35" s="5" t="n">
        <v>3026948</v>
      </c>
    </row>
    <row r="36" spans="1:3">
      <c r="A36" s="4" t="s">
        <v>141</v>
      </c>
      <c r="B36" s="5" t="n">
        <v>-8765103</v>
      </c>
      <c r="C36" s="5" t="n">
        <v>1229267</v>
      </c>
    </row>
    <row r="37" spans="1:3">
      <c r="A37" s="4" t="s">
        <v>142</v>
      </c>
      <c r="B37" s="5" t="n">
        <v>13756278</v>
      </c>
      <c r="C37" s="5" t="n">
        <v>1752522</v>
      </c>
    </row>
    <row r="38" spans="1:3">
      <c r="A38" s="4" t="s">
        <v>143</v>
      </c>
      <c r="B38" s="5" t="n">
        <v>4991175</v>
      </c>
      <c r="C38" s="5" t="n">
        <v>2981789</v>
      </c>
    </row>
    <row r="39" spans="1:3">
      <c r="A39" s="3" t="s">
        <v>144</v>
      </c>
    </row>
    <row r="40" spans="1:3">
      <c r="A40" s="4" t="s">
        <v>101</v>
      </c>
      <c r="B40" s="5" t="n">
        <v>2567</v>
      </c>
      <c r="C40" s="7" t="n">
        <v>121924</v>
      </c>
    </row>
    <row r="41" spans="1:3">
      <c r="A41" s="4" t="s">
        <v>145</v>
      </c>
      <c r="B41" s="5" t="n">
        <v>10215</v>
      </c>
    </row>
    <row r="42" spans="1:3">
      <c r="A42" s="3" t="s">
        <v>146</v>
      </c>
    </row>
    <row r="43" spans="1:3">
      <c r="A43" s="4" t="s">
        <v>147</v>
      </c>
      <c r="B43" s="5" t="n">
        <v>28717</v>
      </c>
    </row>
    <row r="44" spans="1:3">
      <c r="A44" s="4" t="s">
        <v>148</v>
      </c>
      <c r="B44" s="7" t="n">
        <v>6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33"/>
    <col customWidth="1" max="3" min="3" width="21"/>
    <col customWidth="1" max="4" min="4" width="21"/>
  </cols>
  <sheetData>
    <row r="1" spans="1:4">
      <c r="A1" s="1" t="s">
        <v>569</v>
      </c>
      <c r="B1" s="2" t="s">
        <v>323</v>
      </c>
    </row>
    <row r="2" spans="1:4">
      <c r="B2" s="2" t="s">
        <v>570</v>
      </c>
      <c r="C2" s="2" t="s">
        <v>259</v>
      </c>
      <c r="D2" s="2" t="s">
        <v>262</v>
      </c>
    </row>
    <row r="3" spans="1:4">
      <c r="A3" s="3" t="s">
        <v>565</v>
      </c>
    </row>
    <row r="4" spans="1:4">
      <c r="A4" s="4" t="s">
        <v>37</v>
      </c>
      <c r="C4" s="7" t="n">
        <v>80389</v>
      </c>
      <c r="D4" s="7" t="n">
        <v>70149</v>
      </c>
    </row>
    <row r="5" spans="1:4">
      <c r="A5" s="4" t="s">
        <v>410</v>
      </c>
    </row>
    <row r="6" spans="1:4">
      <c r="A6" s="3" t="s">
        <v>565</v>
      </c>
    </row>
    <row r="7" spans="1:4">
      <c r="A7" s="4" t="s">
        <v>571</v>
      </c>
      <c r="B7" s="7" t="n">
        <v>250000</v>
      </c>
    </row>
    <row r="8" spans="1:4">
      <c r="A8" s="4" t="s">
        <v>572</v>
      </c>
      <c r="B8" s="4" t="s">
        <v>555</v>
      </c>
    </row>
    <row r="9" spans="1:4">
      <c r="A9" s="4" t="s">
        <v>573</v>
      </c>
      <c r="B9" s="5" t="n">
        <v>50</v>
      </c>
    </row>
    <row r="10" spans="1:4">
      <c r="A10" s="4" t="s">
        <v>574</v>
      </c>
    </row>
    <row r="11" spans="1:4">
      <c r="A11" s="3" t="s">
        <v>565</v>
      </c>
    </row>
    <row r="12" spans="1:4">
      <c r="A12" s="4" t="s">
        <v>571</v>
      </c>
      <c r="B12" s="7" t="n">
        <v>250000</v>
      </c>
    </row>
    <row r="13" spans="1:4">
      <c r="A13" s="4" t="s">
        <v>572</v>
      </c>
      <c r="B13" s="4" t="s">
        <v>575</v>
      </c>
    </row>
    <row r="14" spans="1:4">
      <c r="A14" s="4" t="s">
        <v>576</v>
      </c>
      <c r="B14" s="7" t="n">
        <v>75000</v>
      </c>
    </row>
    <row r="15" spans="1:4">
      <c r="A15" s="4" t="s">
        <v>577</v>
      </c>
    </row>
    <row r="16" spans="1:4">
      <c r="A16" s="3" t="s">
        <v>565</v>
      </c>
    </row>
    <row r="17" spans="1:4">
      <c r="A17" s="4" t="s">
        <v>578</v>
      </c>
      <c r="B17" s="7" t="n">
        <v>500000</v>
      </c>
    </row>
    <row r="18" spans="1:4">
      <c r="A18" s="4" t="s">
        <v>579</v>
      </c>
    </row>
    <row r="19" spans="1:4">
      <c r="A19" s="3" t="s">
        <v>565</v>
      </c>
    </row>
    <row r="20" spans="1:4">
      <c r="A20" s="4" t="s">
        <v>580</v>
      </c>
      <c r="B20" s="4" t="s">
        <v>5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2"/>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582</v>
      </c>
      <c r="B1" s="2" t="s">
        <v>583</v>
      </c>
      <c r="C1" s="2" t="s">
        <v>584</v>
      </c>
      <c r="D1" s="2" t="s">
        <v>585</v>
      </c>
      <c r="E1" s="2" t="s">
        <v>350</v>
      </c>
      <c r="F1" s="2" t="s">
        <v>586</v>
      </c>
      <c r="G1" s="2" t="s">
        <v>587</v>
      </c>
      <c r="H1" s="2" t="s">
        <v>2</v>
      </c>
      <c r="I1" s="2" t="s">
        <v>82</v>
      </c>
      <c r="J1" s="2" t="s">
        <v>28</v>
      </c>
    </row>
    <row r="2" spans="1:10">
      <c r="A2" s="3" t="s">
        <v>565</v>
      </c>
    </row>
    <row r="3" spans="1:10">
      <c r="A3" s="4" t="s">
        <v>139</v>
      </c>
      <c r="H3" s="7" t="n">
        <v>1724993</v>
      </c>
    </row>
    <row r="4" spans="1:10">
      <c r="A4" s="4" t="s">
        <v>588</v>
      </c>
      <c r="H4" s="5" t="n">
        <v>0</v>
      </c>
      <c r="I4" s="7" t="n">
        <v>20000</v>
      </c>
    </row>
    <row r="5" spans="1:10">
      <c r="A5" s="4" t="s">
        <v>589</v>
      </c>
      <c r="J5" s="7" t="n">
        <v>332000</v>
      </c>
    </row>
    <row r="6" spans="1:10">
      <c r="A6" s="4" t="s">
        <v>590</v>
      </c>
      <c r="H6" s="5" t="n">
        <v>244355</v>
      </c>
    </row>
    <row r="7" spans="1:10">
      <c r="A7" s="4" t="s">
        <v>591</v>
      </c>
    </row>
    <row r="8" spans="1:10">
      <c r="A8" s="3" t="s">
        <v>565</v>
      </c>
    </row>
    <row r="9" spans="1:10">
      <c r="A9" s="4" t="s">
        <v>590</v>
      </c>
      <c r="B9" s="7" t="n">
        <v>240000</v>
      </c>
    </row>
    <row r="10" spans="1:10">
      <c r="A10" s="4" t="s">
        <v>377</v>
      </c>
      <c r="B10" s="5" t="n">
        <v>14000</v>
      </c>
    </row>
    <row r="11" spans="1:10">
      <c r="A11" s="4" t="s">
        <v>37</v>
      </c>
      <c r="B11" s="7" t="n">
        <v>254000</v>
      </c>
    </row>
    <row r="12" spans="1:10">
      <c r="A12" s="4" t="s">
        <v>577</v>
      </c>
    </row>
    <row r="13" spans="1:10">
      <c r="A13" s="3" t="s">
        <v>565</v>
      </c>
    </row>
    <row r="14" spans="1:10">
      <c r="A14" s="4" t="s">
        <v>351</v>
      </c>
      <c r="E14" s="4" t="s">
        <v>581</v>
      </c>
    </row>
    <row r="15" spans="1:10">
      <c r="A15" s="4" t="s">
        <v>354</v>
      </c>
      <c r="E15" s="4" t="s">
        <v>592</v>
      </c>
    </row>
    <row r="16" spans="1:10">
      <c r="A16" s="4" t="s">
        <v>593</v>
      </c>
      <c r="E16" s="9" t="n">
        <v>0.16</v>
      </c>
    </row>
    <row r="17" spans="1:10">
      <c r="A17" s="4" t="s">
        <v>594</v>
      </c>
    </row>
    <row r="18" spans="1:10">
      <c r="A18" s="3" t="s">
        <v>565</v>
      </c>
    </row>
    <row r="19" spans="1:10">
      <c r="A19" s="4" t="s">
        <v>595</v>
      </c>
      <c r="D19" s="5" t="n">
        <v>150000</v>
      </c>
    </row>
    <row r="20" spans="1:10">
      <c r="A20" s="4" t="s">
        <v>596</v>
      </c>
      <c r="D20" s="4" t="s">
        <v>295</v>
      </c>
    </row>
    <row r="21" spans="1:10">
      <c r="A21" s="4" t="s">
        <v>139</v>
      </c>
      <c r="D21" s="7" t="n">
        <v>200000</v>
      </c>
    </row>
    <row r="22" spans="1:10">
      <c r="A22" s="4" t="s">
        <v>597</v>
      </c>
    </row>
    <row r="23" spans="1:10">
      <c r="A23" s="3" t="s">
        <v>565</v>
      </c>
    </row>
    <row r="24" spans="1:10">
      <c r="A24" s="4" t="s">
        <v>376</v>
      </c>
      <c r="C24" s="7" t="n">
        <v>200000</v>
      </c>
      <c r="H24" s="5" t="n">
        <v>550000</v>
      </c>
    </row>
    <row r="25" spans="1:10">
      <c r="A25" s="4" t="s">
        <v>351</v>
      </c>
      <c r="C25" s="4" t="s">
        <v>359</v>
      </c>
    </row>
    <row r="26" spans="1:10">
      <c r="A26" s="4" t="s">
        <v>354</v>
      </c>
      <c r="C26" s="4" t="s">
        <v>598</v>
      </c>
    </row>
    <row r="27" spans="1:10">
      <c r="A27" s="4" t="s">
        <v>599</v>
      </c>
      <c r="H27" s="5" t="n">
        <v>0</v>
      </c>
      <c r="J27" s="7" t="n">
        <v>240000</v>
      </c>
    </row>
    <row r="28" spans="1:10">
      <c r="A28" s="4" t="s">
        <v>600</v>
      </c>
      <c r="F28" s="7" t="n">
        <v>0</v>
      </c>
      <c r="G28" s="7" t="n">
        <v>0</v>
      </c>
    </row>
    <row r="29" spans="1:10">
      <c r="A29" s="4" t="s">
        <v>593</v>
      </c>
      <c r="E29" s="9" t="n">
        <v>0.16</v>
      </c>
    </row>
    <row r="30" spans="1:10">
      <c r="A30" s="4" t="s">
        <v>601</v>
      </c>
      <c r="H30" s="5" t="n">
        <v>300000</v>
      </c>
    </row>
    <row r="31" spans="1:10">
      <c r="A31" s="4" t="s">
        <v>602</v>
      </c>
    </row>
    <row r="32" spans="1:10">
      <c r="A32" s="3" t="s">
        <v>565</v>
      </c>
    </row>
    <row r="33" spans="1:10">
      <c r="A33" s="4" t="s">
        <v>603</v>
      </c>
      <c r="E33" s="7" t="n">
        <v>300000</v>
      </c>
    </row>
    <row r="34" spans="1:10">
      <c r="A34" s="4" t="s">
        <v>376</v>
      </c>
      <c r="E34" s="7" t="n">
        <v>209931</v>
      </c>
    </row>
    <row r="35" spans="1:10">
      <c r="A35" s="4" t="s">
        <v>351</v>
      </c>
      <c r="E35" s="4" t="s">
        <v>359</v>
      </c>
    </row>
    <row r="36" spans="1:10">
      <c r="A36" s="4" t="s">
        <v>593</v>
      </c>
      <c r="E36" s="9" t="n">
        <v>0.16</v>
      </c>
    </row>
    <row r="37" spans="1:10">
      <c r="A37" s="4" t="s">
        <v>604</v>
      </c>
    </row>
    <row r="38" spans="1:10">
      <c r="A38" s="3" t="s">
        <v>565</v>
      </c>
    </row>
    <row r="39" spans="1:10">
      <c r="A39" s="4" t="s">
        <v>37</v>
      </c>
      <c r="H39" s="7" t="n">
        <v>10000</v>
      </c>
      <c r="I39" s="7" t="n">
        <v>2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05</v>
      </c>
      <c r="B1" s="2" t="s">
        <v>81</v>
      </c>
      <c r="D1" s="2" t="s">
        <v>1</v>
      </c>
    </row>
    <row r="2" spans="1:5">
      <c r="B2" s="2" t="s">
        <v>2</v>
      </c>
      <c r="C2" s="2" t="s">
        <v>82</v>
      </c>
      <c r="D2" s="2" t="s">
        <v>2</v>
      </c>
      <c r="E2" s="2" t="s">
        <v>82</v>
      </c>
    </row>
    <row r="3" spans="1:5">
      <c r="A3" s="3" t="s">
        <v>100</v>
      </c>
    </row>
    <row r="4" spans="1:5">
      <c r="A4" s="4" t="s">
        <v>606</v>
      </c>
      <c r="C4" s="7" t="n">
        <v>-704794</v>
      </c>
      <c r="D4" s="7" t="n">
        <v>141502</v>
      </c>
      <c r="E4" s="7" t="n">
        <v>-1405146</v>
      </c>
    </row>
    <row r="5" spans="1:5">
      <c r="A5" s="4" t="s">
        <v>607</v>
      </c>
    </row>
    <row r="6" spans="1:5">
      <c r="A6" s="3" t="s">
        <v>608</v>
      </c>
    </row>
    <row r="7" spans="1:5">
      <c r="A7" s="4" t="s">
        <v>84</v>
      </c>
      <c r="B7" s="7" t="n">
        <v>0</v>
      </c>
      <c r="C7" s="5" t="n">
        <v>132037</v>
      </c>
      <c r="D7" s="5" t="n">
        <v>10091</v>
      </c>
      <c r="E7" s="5" t="n">
        <v>288784</v>
      </c>
    </row>
    <row r="8" spans="1:5">
      <c r="A8" s="4" t="s">
        <v>609</v>
      </c>
      <c r="B8" s="5" t="n">
        <v>0</v>
      </c>
      <c r="C8" s="5" t="n">
        <v>29822</v>
      </c>
      <c r="D8" s="5" t="n">
        <v>5237</v>
      </c>
      <c r="E8" s="5" t="n">
        <v>79380</v>
      </c>
    </row>
    <row r="9" spans="1:5">
      <c r="A9" s="4" t="s">
        <v>610</v>
      </c>
      <c r="B9" s="5" t="n">
        <v>0</v>
      </c>
      <c r="C9" s="5" t="n">
        <v>102215</v>
      </c>
      <c r="D9" s="5" t="n">
        <v>4854</v>
      </c>
      <c r="E9" s="5" t="n">
        <v>209404</v>
      </c>
    </row>
    <row r="10" spans="1:5">
      <c r="A10" s="3" t="s">
        <v>87</v>
      </c>
    </row>
    <row r="11" spans="1:5">
      <c r="A11" s="4" t="s">
        <v>88</v>
      </c>
      <c r="B11" s="5" t="n">
        <v>0</v>
      </c>
      <c r="C11" s="5" t="n">
        <v>395777</v>
      </c>
      <c r="D11" s="5" t="n">
        <v>0</v>
      </c>
      <c r="E11" s="5" t="n">
        <v>648541</v>
      </c>
    </row>
    <row r="12" spans="1:5">
      <c r="A12" s="4" t="s">
        <v>89</v>
      </c>
      <c r="B12" s="5" t="n">
        <v>0</v>
      </c>
      <c r="C12" s="5" t="n">
        <v>0</v>
      </c>
      <c r="D12" s="5" t="n">
        <v>0</v>
      </c>
      <c r="E12" s="5" t="n">
        <v>0</v>
      </c>
    </row>
    <row r="13" spans="1:5">
      <c r="A13" s="4" t="s">
        <v>90</v>
      </c>
      <c r="B13" s="5" t="n">
        <v>0</v>
      </c>
      <c r="C13" s="5" t="n">
        <v>0</v>
      </c>
      <c r="D13" s="5" t="n">
        <v>26451</v>
      </c>
      <c r="E13" s="5" t="n">
        <v>30713</v>
      </c>
    </row>
    <row r="14" spans="1:5">
      <c r="A14" s="4" t="s">
        <v>91</v>
      </c>
      <c r="B14" s="5" t="n">
        <v>0</v>
      </c>
      <c r="C14" s="5" t="n">
        <v>10112</v>
      </c>
      <c r="D14" s="5" t="n">
        <v>0</v>
      </c>
      <c r="E14" s="5" t="n">
        <v>22939</v>
      </c>
    </row>
    <row r="15" spans="1:5">
      <c r="A15" s="4" t="s">
        <v>92</v>
      </c>
      <c r="B15" s="5" t="n">
        <v>0</v>
      </c>
      <c r="C15" s="5" t="n">
        <v>7784</v>
      </c>
      <c r="D15" s="5" t="n">
        <v>6199</v>
      </c>
      <c r="E15" s="5" t="n">
        <v>20101</v>
      </c>
    </row>
    <row r="16" spans="1:5">
      <c r="A16" s="4" t="s">
        <v>93</v>
      </c>
      <c r="B16" s="5" t="n">
        <v>0</v>
      </c>
      <c r="C16" s="5" t="n">
        <v>3338</v>
      </c>
      <c r="D16" s="5" t="n">
        <v>0</v>
      </c>
      <c r="E16" s="5" t="n">
        <v>3770</v>
      </c>
    </row>
    <row r="17" spans="1:5">
      <c r="A17" s="4" t="s">
        <v>94</v>
      </c>
      <c r="B17" s="5" t="n">
        <v>0</v>
      </c>
      <c r="C17" s="5" t="n">
        <v>144239</v>
      </c>
      <c r="D17" s="5" t="n">
        <v>0</v>
      </c>
      <c r="E17" s="5" t="n">
        <v>155953</v>
      </c>
    </row>
    <row r="18" spans="1:5">
      <c r="A18" s="4" t="s">
        <v>611</v>
      </c>
      <c r="B18" s="5" t="n">
        <v>0</v>
      </c>
      <c r="C18" s="5" t="n">
        <v>213621</v>
      </c>
      <c r="D18" s="5" t="n">
        <v>0</v>
      </c>
      <c r="E18" s="5" t="n">
        <v>304280</v>
      </c>
    </row>
    <row r="19" spans="1:5">
      <c r="A19" s="4" t="s">
        <v>97</v>
      </c>
      <c r="B19" s="5" t="n">
        <v>0</v>
      </c>
      <c r="C19" s="5" t="n">
        <v>6</v>
      </c>
      <c r="D19" s="5" t="n">
        <v>-8918</v>
      </c>
      <c r="E19" s="5" t="n">
        <v>86480</v>
      </c>
    </row>
    <row r="20" spans="1:5">
      <c r="A20" s="4" t="s">
        <v>98</v>
      </c>
      <c r="B20" s="5" t="n">
        <v>0</v>
      </c>
      <c r="C20" s="5" t="n">
        <v>765953</v>
      </c>
      <c r="D20" s="5" t="n">
        <v>32656</v>
      </c>
      <c r="E20" s="5" t="n">
        <v>1272776</v>
      </c>
    </row>
    <row r="21" spans="1:5">
      <c r="A21" s="4" t="s">
        <v>612</v>
      </c>
      <c r="B21" s="5" t="n">
        <v>0</v>
      </c>
      <c r="C21" s="5" t="n">
        <v>-663738</v>
      </c>
      <c r="D21" s="5" t="n">
        <v>-27802</v>
      </c>
      <c r="E21" s="5" t="n">
        <v>-1063372</v>
      </c>
    </row>
    <row r="22" spans="1:5">
      <c r="A22" s="3" t="s">
        <v>100</v>
      </c>
    </row>
    <row r="23" spans="1:5">
      <c r="A23" s="4" t="s">
        <v>101</v>
      </c>
      <c r="B23" s="5" t="n">
        <v>0</v>
      </c>
      <c r="C23" s="5" t="n">
        <v>-40985</v>
      </c>
      <c r="D23" s="5" t="n">
        <v>0</v>
      </c>
      <c r="E23" s="5" t="n">
        <v>-121699</v>
      </c>
    </row>
    <row r="24" spans="1:5">
      <c r="A24" s="4" t="s">
        <v>613</v>
      </c>
      <c r="B24" s="5" t="n">
        <v>0</v>
      </c>
      <c r="C24" s="5" t="n">
        <v>0</v>
      </c>
      <c r="D24" s="5" t="n">
        <v>0</v>
      </c>
      <c r="E24" s="5" t="n">
        <v>-220003</v>
      </c>
    </row>
    <row r="25" spans="1:5">
      <c r="A25" s="4" t="s">
        <v>105</v>
      </c>
      <c r="B25" s="5" t="n">
        <v>0</v>
      </c>
      <c r="C25" s="5" t="n">
        <v>-704723</v>
      </c>
      <c r="D25" s="5" t="n">
        <v>-27802</v>
      </c>
      <c r="E25" s="5" t="n">
        <v>-1405074</v>
      </c>
    </row>
    <row r="26" spans="1:5">
      <c r="A26" s="4" t="s">
        <v>106</v>
      </c>
      <c r="B26" s="5" t="n">
        <v>0</v>
      </c>
      <c r="C26" s="5" t="n">
        <v>0</v>
      </c>
      <c r="D26" s="5" t="n">
        <v>0</v>
      </c>
      <c r="E26" s="5" t="n">
        <v>0</v>
      </c>
    </row>
    <row r="27" spans="1:5">
      <c r="A27" s="4" t="s">
        <v>99</v>
      </c>
      <c r="B27" s="5" t="n">
        <v>0</v>
      </c>
      <c r="C27" s="5" t="n">
        <v>-704723</v>
      </c>
      <c r="D27" s="5" t="n">
        <v>-27802</v>
      </c>
      <c r="E27" s="5" t="n">
        <v>-1405074</v>
      </c>
    </row>
    <row r="28" spans="1:5">
      <c r="A28" s="4" t="s">
        <v>606</v>
      </c>
      <c r="D28" s="5" t="n">
        <v>169304</v>
      </c>
      <c r="E28" s="5" t="n">
        <v>0</v>
      </c>
    </row>
    <row r="29" spans="1:5">
      <c r="A29" s="4" t="s">
        <v>614</v>
      </c>
      <c r="B29" s="5" t="n">
        <v>0</v>
      </c>
      <c r="C29" s="5" t="n">
        <v>-704723</v>
      </c>
      <c r="D29" s="5" t="n">
        <v>141502</v>
      </c>
      <c r="E29" s="5" t="n">
        <v>-1405074</v>
      </c>
    </row>
    <row r="30" spans="1:5">
      <c r="A30" s="4" t="s">
        <v>615</v>
      </c>
    </row>
    <row r="31" spans="1:5">
      <c r="A31" s="3" t="s">
        <v>608</v>
      </c>
    </row>
    <row r="32" spans="1:5">
      <c r="A32" s="4" t="s">
        <v>84</v>
      </c>
      <c r="B32" s="5" t="n">
        <v>0</v>
      </c>
      <c r="C32" s="5" t="n">
        <v>34457</v>
      </c>
      <c r="D32" s="5" t="n">
        <v>0</v>
      </c>
      <c r="E32" s="5" t="n">
        <v>93539</v>
      </c>
    </row>
    <row r="33" spans="1:5">
      <c r="A33" s="4" t="s">
        <v>616</v>
      </c>
    </row>
    <row r="34" spans="1:5">
      <c r="A34" s="3" t="s">
        <v>608</v>
      </c>
    </row>
    <row r="35" spans="1:5">
      <c r="A35" s="4" t="s">
        <v>84</v>
      </c>
      <c r="B35" s="5" t="n">
        <v>0</v>
      </c>
      <c r="C35" s="5" t="n">
        <v>1150</v>
      </c>
      <c r="D35" s="5" t="n">
        <v>0</v>
      </c>
      <c r="E35" s="5" t="n">
        <v>7295</v>
      </c>
    </row>
    <row r="36" spans="1:5">
      <c r="A36" s="4" t="s">
        <v>617</v>
      </c>
    </row>
    <row r="37" spans="1:5">
      <c r="A37" s="3" t="s">
        <v>608</v>
      </c>
    </row>
    <row r="38" spans="1:5">
      <c r="A38" s="4" t="s">
        <v>84</v>
      </c>
      <c r="B38" s="5" t="n">
        <v>0</v>
      </c>
      <c r="C38" s="5" t="n">
        <v>0</v>
      </c>
      <c r="D38" s="5" t="n">
        <v>0</v>
      </c>
      <c r="E38" s="5" t="n">
        <v>0</v>
      </c>
    </row>
    <row r="39" spans="1:5">
      <c r="A39" s="4" t="s">
        <v>618</v>
      </c>
    </row>
    <row r="40" spans="1:5">
      <c r="A40" s="3" t="s">
        <v>608</v>
      </c>
    </row>
    <row r="41" spans="1:5">
      <c r="A41" s="4" t="s">
        <v>84</v>
      </c>
      <c r="B41" s="5" t="n">
        <v>0</v>
      </c>
      <c r="C41" s="5" t="n">
        <v>82132</v>
      </c>
      <c r="D41" s="5" t="n">
        <v>8041</v>
      </c>
      <c r="E41" s="5" t="n">
        <v>155113</v>
      </c>
    </row>
    <row r="42" spans="1:5">
      <c r="A42" s="4" t="s">
        <v>619</v>
      </c>
    </row>
    <row r="43" spans="1:5">
      <c r="A43" s="3" t="s">
        <v>608</v>
      </c>
    </row>
    <row r="44" spans="1:5">
      <c r="A44" s="4" t="s">
        <v>84</v>
      </c>
      <c r="B44" s="7" t="n">
        <v>0</v>
      </c>
      <c r="C44" s="7" t="n">
        <v>14298</v>
      </c>
      <c r="D44" s="7" t="n">
        <v>2050</v>
      </c>
      <c r="E44" s="7" t="n">
        <v>328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620</v>
      </c>
      <c r="B1" s="2" t="s">
        <v>262</v>
      </c>
    </row>
    <row r="2" spans="1:2">
      <c r="A2" s="3" t="s">
        <v>29</v>
      </c>
    </row>
    <row r="3" spans="1:2">
      <c r="A3" s="4" t="s">
        <v>30</v>
      </c>
      <c r="B3" s="7" t="n">
        <v>26417</v>
      </c>
    </row>
    <row r="4" spans="1:2">
      <c r="A4" s="4" t="s">
        <v>31</v>
      </c>
      <c r="B4" s="5" t="n">
        <v>1500</v>
      </c>
    </row>
    <row r="5" spans="1:2">
      <c r="A5" s="4" t="s">
        <v>621</v>
      </c>
      <c r="B5" s="5" t="n">
        <v>18451</v>
      </c>
    </row>
    <row r="6" spans="1:2">
      <c r="A6" s="4" t="s">
        <v>622</v>
      </c>
      <c r="B6" s="5" t="n">
        <v>246296</v>
      </c>
    </row>
    <row r="7" spans="1:2">
      <c r="A7" s="4" t="s">
        <v>38</v>
      </c>
      <c r="B7" s="5" t="n">
        <v>292664</v>
      </c>
    </row>
    <row r="8" spans="1:2">
      <c r="A8" s="3" t="s">
        <v>44</v>
      </c>
    </row>
    <row r="9" spans="1:2">
      <c r="A9" s="4" t="s">
        <v>45</v>
      </c>
      <c r="B9" s="5" t="n">
        <v>280159</v>
      </c>
    </row>
    <row r="10" spans="1:2">
      <c r="A10" s="4" t="s">
        <v>46</v>
      </c>
      <c r="B10" s="5" t="n">
        <v>515517</v>
      </c>
    </row>
    <row r="11" spans="1:2">
      <c r="A11" s="4" t="s">
        <v>47</v>
      </c>
      <c r="B11" s="5" t="n">
        <v>496000</v>
      </c>
    </row>
    <row r="12" spans="1:2">
      <c r="A12" s="4" t="s">
        <v>54</v>
      </c>
      <c r="B12" s="7" t="n">
        <v>12916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23</v>
      </c>
      <c r="B1" s="2" t="s">
        <v>262</v>
      </c>
    </row>
    <row r="2" spans="1:2">
      <c r="A2" s="3" t="s">
        <v>183</v>
      </c>
    </row>
    <row r="3" spans="1:2">
      <c r="A3" s="4" t="s">
        <v>278</v>
      </c>
      <c r="B3" s="7" t="n">
        <v>174011</v>
      </c>
    </row>
    <row r="4" spans="1:2">
      <c r="A4" s="4" t="s">
        <v>68</v>
      </c>
      <c r="B4" s="7"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24</v>
      </c>
      <c r="B1" s="2" t="s">
        <v>625</v>
      </c>
    </row>
    <row r="2" spans="1:2">
      <c r="A2" s="4" t="s">
        <v>626</v>
      </c>
    </row>
    <row r="3" spans="1:2">
      <c r="A3" s="3" t="s">
        <v>627</v>
      </c>
    </row>
    <row r="4" spans="1:2">
      <c r="A4" s="4" t="s">
        <v>628</v>
      </c>
      <c r="B4" s="7" t="n">
        <v>1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56:58Z</dcterms:created>
  <dcterms:modified xmlns:dcterms="http://purl.org/dc/terms/" xmlns:xsi="http://www.w3.org/2001/XMLSchema-instance" xsi:type="dcterms:W3CDTF">2019-02-14T16:56:58Z</dcterms:modified>
</cp:coreProperties>
</file>